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sheetId="2" r:id="rId2"/>
    <s:sheet name="Condensed, Consolidated Balanc3" sheetId="3" r:id="rId3"/>
    <s:sheet name="Condensed, Consolidated Income " sheetId="4" r:id="rId4"/>
    <s:sheet name="Condensed, Consolidated Stateme" sheetId="5" r:id="rId5"/>
    <s:sheet name="Condensed, Consolidated Statem6" sheetId="6" r:id="rId6"/>
    <s:sheet name="Condensed, Consolidated Statem7" sheetId="7" r:id="rId7"/>
    <s:sheet name="Condensed, Consolidated Statem8" sheetId="8" r:id="rId8"/>
    <s:sheet name="Condensed, Consolidated Statem9" sheetId="9" r:id="rId9"/>
    <s:sheet name="Nature of Operations" sheetId="10" r:id="rId10"/>
    <s:sheet name="Basis of Presentation" sheetId="11" r:id="rId11"/>
    <s:sheet name="Goodwill and Other Long-Lived A" sheetId="12" r:id="rId12"/>
    <s:sheet name="Acquisitions" sheetId="13" r:id="rId13"/>
    <s:sheet name="Other Accrued Liabilities" sheetId="14" r:id="rId14"/>
    <s:sheet name="Long-Term Obligations" sheetId="15" r:id="rId15"/>
    <s:sheet name="Calculation of Earnings per Sha" sheetId="16" r:id="rId16"/>
    <s:sheet name="Lines of Business" sheetId="17" r:id="rId17"/>
    <s:sheet name="Commitments and Contingencies" sheetId="18" r:id="rId18"/>
    <s:sheet name="Noncontrolling Interests" sheetId="19" r:id="rId19"/>
    <s:sheet name="Recent Accounting Pronouncement" sheetId="20" r:id="rId20"/>
    <s:sheet name="Subsequent Events" sheetId="21" r:id="rId21"/>
    <s:sheet name="Basis of Presentation (Policies" sheetId="22" r:id="rId22"/>
    <s:sheet name="Goodwill and Other Long-Lived23" sheetId="23" r:id="rId23"/>
    <s:sheet name="Acquisitions (Tables)" sheetId="24" r:id="rId24"/>
    <s:sheet name="Other Accrued Liabilities (Tabl" sheetId="25" r:id="rId25"/>
    <s:sheet name="Long-Term Obligations (Tables)" sheetId="26" r:id="rId26"/>
    <s:sheet name="Calculation of Earnings per S27" sheetId="27" r:id="rId27"/>
    <s:sheet name="Lines of Business (Tables)" sheetId="28" r:id="rId28"/>
    <s:sheet name="Noncontrolling Interests (Table" sheetId="29" r:id="rId29"/>
    <s:sheet name="Nature of Operations (Details)" sheetId="30" r:id="rId30"/>
    <s:sheet name="Goodwill and Other Long-Lived31" sheetId="31" r:id="rId31"/>
    <s:sheet name="Goodwill and Other Long-Lived32" sheetId="32" r:id="rId32"/>
    <s:sheet name="Goodwill and Other Long-Lived33" sheetId="33" r:id="rId33"/>
    <s:sheet name="Acquisitions - Acquisition and " sheetId="34" r:id="rId34"/>
    <s:sheet name="Acquisitions - Narrative (Detai" sheetId="35" r:id="rId35"/>
    <s:sheet name="Other Accrued Liabilities (Deta" sheetId="36" r:id="rId36"/>
    <s:sheet name="Long-Term Obligations - Summary" sheetId="37" r:id="rId37"/>
    <s:sheet name="Long-Term Obligations - Narrati" sheetId="38" r:id="rId38"/>
    <s:sheet name="Long-Term Obligations - Schedul" sheetId="39" r:id="rId39"/>
    <s:sheet name="Calculation of Earnings per S40" sheetId="40" r:id="rId40"/>
    <s:sheet name="Lines of Business (Details)" sheetId="41" r:id="rId41"/>
    <s:sheet name="Commitments and Contingencies (" sheetId="42" r:id="rId42"/>
    <s:sheet name="Noncontrolling Interests - Narr" sheetId="43" r:id="rId43"/>
    <s:sheet name="Noncontrolling Interests - Summ"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Mar. 31, 2016</t>
  </si>
  <si>
    <t>May. 03, 2016</t>
  </si>
  <si>
    <t>Document and Entity Information [Abstract]</t>
  </si>
  <si>
    <t>Entity Registrant Name</t>
  </si>
  <si>
    <t>VCA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Trade accounts receivable, less allowance for uncollectible accounts of $21,236 and $21,775 at March 31, 2016 and December 31, 2015, respectively</t>
  </si>
  <si>
    <t>Inventory</t>
  </si>
  <si>
    <t>Prepaid expenses and other</t>
  </si>
  <si>
    <t>Prepaid income taxes</t>
  </si>
  <si>
    <t>Total current assets</t>
  </si>
  <si>
    <t>Property and equipment, net</t>
  </si>
  <si>
    <t>Goodwill</t>
  </si>
  <si>
    <t>Other intangible assets, net</t>
  </si>
  <si>
    <t>Notes receivable</t>
  </si>
  <si>
    <t>Other</t>
  </si>
  <si>
    <t>Total assets</t>
  </si>
  <si>
    <t>Current liabilities:</t>
  </si>
  <si>
    <t>Current portion of long-term debt</t>
  </si>
  <si>
    <t>Accounts payable</t>
  </si>
  <si>
    <t>Accrued payroll and related liabilities</t>
  </si>
  <si>
    <t>Other accrued liabilities</t>
  </si>
  <si>
    <t>Total current liabilities</t>
  </si>
  <si>
    <t>Long-term debt, net</t>
  </si>
  <si>
    <t>Deferred income taxes</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0,801 and 80,764 shares outstanding as of March 31, 2016 and December 31, 2015, respectively</t>
  </si>
  <si>
    <t>Additional paid-in capital</t>
  </si>
  <si>
    <t>Retained earnings</t>
  </si>
  <si>
    <t>Accumulated other comprehensive loss</t>
  </si>
  <si>
    <t>Total VCA Inc. stockholders’ equity</t>
  </si>
  <si>
    <t>Noncontrolling interests</t>
  </si>
  <si>
    <t>Total equity</t>
  </si>
  <si>
    <t>Total liabilities and equity</t>
  </si>
  <si>
    <t>Condensed, Consolidated Balance Sheets (Unaudited) (Parenthetical) - USD ($) $ in Thousands</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Income Statements (Unaudited) - USD ($) shares in Thousands, $ in Thousands</t>
  </si>
  <si>
    <t>Mar. 31, 2015</t>
  </si>
  <si>
    <t>Income Statement [Abstract]</t>
  </si>
  <si>
    <t>Revenue</t>
  </si>
  <si>
    <t>Direct costs</t>
  </si>
  <si>
    <t>Gross profit</t>
  </si>
  <si>
    <t>Selling, general and administrative expense</t>
  </si>
  <si>
    <t>Net loss on sale or disposal of assets</t>
  </si>
  <si>
    <t>Operating income (loss)</t>
  </si>
  <si>
    <t>Interest expense, net</t>
  </si>
  <si>
    <t>Other (income) expens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1.0 million and $0.8 million of net income related to redeemable and mandatorily redeemable noncontrolling interests for the three months ended March 31, 2016 and 2015, respectively.</t>
  </si>
  <si>
    <t>Condensed, Consolidated Statements of Comprehensive Income (Unaudited) - USD ($) $ in Thousands</t>
  </si>
  <si>
    <t>Statement of Comprehensive Income [Abstract]</t>
  </si>
  <si>
    <t>Other comprehensive income:</t>
  </si>
  <si>
    <t>Foreign currency translation adjustments</t>
  </si>
  <si>
    <t>Other comprehensive income (loss)</t>
  </si>
  <si>
    <t>Total comprehensive income</t>
  </si>
  <si>
    <t>Comprehensive income attributable to noncontrolling interests</t>
  </si>
  <si>
    <t>Comprehensive income attributable to VCA Inc.</t>
  </si>
  <si>
    <t>Condensed, Consolidated Statements of Comprehensive Income (Unaudited) (Parenthetical) - USD ($) $ in Millions</t>
  </si>
  <si>
    <t>Net income related to redeemable and mandatorily redeemable noncontrolling interests</t>
  </si>
  <si>
    <t>Condensed, Consolidated Statements of Equity (Unaudited) - USD ($) shares in Thousands, $ in Thousands</t>
  </si>
  <si>
    <t>Total</t>
  </si>
  <si>
    <t>Common Stock</t>
  </si>
  <si>
    <t>Additional Paid-In Capital</t>
  </si>
  <si>
    <t>Retained Earnings</t>
  </si>
  <si>
    <t>Accumulated Other Comprehensive Income</t>
  </si>
  <si>
    <t>Noncontrolling Interests</t>
  </si>
  <si>
    <t>Beginning Balances, shares at Dec. 31, 2014</t>
  </si>
  <si>
    <t>Beginning Balances at Dec. 31, 2014</t>
  </si>
  <si>
    <t>Increase (Decrease) in Stockholders' Equity [Roll Forward]</t>
  </si>
  <si>
    <t>Net income (excludes $417 and $359 March 31, 2015 and $640 and $365 March 31, 2016 related to redeemable and mandatorily redeemable noncontrolling interests, respectively)</t>
  </si>
  <si>
    <t>Other comprehensive income (excludes $195 for March 31, 2015 and $167 for March 31, 2016 related to mandatorily redeemable noncontrolling interests)</t>
  </si>
  <si>
    <t>Formation of noncontrolling interests</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t>
  </si>
  <si>
    <t>Excess tax benefit from stock based compensation</t>
  </si>
  <si>
    <t>Ending Balances, shares at Mar. 31, 2015</t>
  </si>
  <si>
    <t>Ending Balances at Mar. 31, 2015</t>
  </si>
  <si>
    <t>Beginning Balances, shares at Dec. 31, 2015</t>
  </si>
  <si>
    <t>Beginning Balances at Dec. 31, 2015</t>
  </si>
  <si>
    <t>Ending Balances, shares at Mar. 31, 2016</t>
  </si>
  <si>
    <t>Ending Balances at Mar. 31, 2016</t>
  </si>
  <si>
    <t>Condensed, Consolidated Statements of Equity (Unaudited) (Parenthetical) - USD ($) $ in Thousands</t>
  </si>
  <si>
    <t>Statement of Stockholders' Equity [Abstract]</t>
  </si>
  <si>
    <t>Mandatorily redeemable noncontrolling interest</t>
  </si>
  <si>
    <t>Other comprehensive loss related to mandatorily redeemable noncontrolling intere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tock 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Property and equipment additions</t>
  </si>
  <si>
    <t>Proceeds from sale or disposal of assets</t>
  </si>
  <si>
    <t>Net cash used in investing activities</t>
  </si>
  <si>
    <t>Cash flows from financing activities:</t>
  </si>
  <si>
    <t>Repayment of long-term obligations</t>
  </si>
  <si>
    <t>Proceeds from revolving credit facility</t>
  </si>
  <si>
    <t>Distributions to noncontrolling interest partners</t>
  </si>
  <si>
    <t>Proceeds from issuance of common stock under stock incentive plans</t>
  </si>
  <si>
    <t>Net cash provided by (used in) financing activities</t>
  </si>
  <si>
    <t>Effect of currency exchange rate changes on cash and cash equivalents</t>
  </si>
  <si>
    <t>Decrease in cash and cash equivalents</t>
  </si>
  <si>
    <t>Cash and cash equivalents at beginning of period</t>
  </si>
  <si>
    <t>Cash and cash equivalents at end of period</t>
  </si>
  <si>
    <t>Supplemental disclosures of cash flow information:</t>
  </si>
  <si>
    <t>Interest paid</t>
  </si>
  <si>
    <t>Income taxes paid</t>
  </si>
  <si>
    <t>Nature of Operations</t>
  </si>
  <si>
    <t>Organization, Consolidation and Presentation of Financial Statements [Abstract]</t>
  </si>
  <si>
    <t>Nature of Operations Our company, VCA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Camp Bow Wow Franchising, Inc. (f/k/a D.O.G. Enterprises, LLC ("Camp Bow Wow"). Our operating segments are aggregated into two reportable segments: Animal Hospital and Laboratory. Our Medical Technology and Camp Bow Wow operating segments are combined in our All Other category. See Note 8 , Lines of Business within these notes to unaudited condensed, consolidated financial statements.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March 31, 2016 , we operated or managed 703 animal hospitals throughout 41 states and four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March 31, 2016 , we operated 60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Camp Bow Wow business franchises a premier provider of pet services including dog day care, overnight boarding, grooming and other ancillary services at specially designed pet care facilities, principally under the trademark Camp Bow Wow ® . As of March 31, 2016 , there were 126 Camp Bow Wow franchise locations operating in 34 states and one Canadian province. On December 31, 2015, our company sold substantially all of the assets of Vetstreet Inc. ("Vetstreet") to a subsidiary of Henry Schein, Inc.. Concurrent with the sale of Vetstreet, we purchased a 19.9% interest in the continuing Vetstreet business. Prior to the sale of Vetstreet, its results of operations were included in our "All Other" category. 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t>Accounting Policies [Abstract]</t>
  </si>
  <si>
    <t>Basis of Presentation 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hree months ended March 31, 2016 are not necessarily indicative of the results to be expected for the full year ending December 31, 2016 . For further information, refer to our audited consolidated financial statements and notes thereto included in our 2015 Annual Report on Form 10-K. 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t>Goodwill and Other Long-Lived Assets Goodwill The following table presents the changes in the carrying amount of our goodwill for the three months ended March 31, 2016 (in thousands): Animal Hospital Laboratory All Other Total Balance as of December 31, 2015 Goodwill $ 1,402,106 $ 101,269 $ 144,332 $ 1,647,707 Accumulated impairment losses — — (130,057 ) (130,057 ) Subtotal 1,402,106 101,269 14,275 1,517,650 Goodwill acquired 129,246 — 120 129,366 Foreign translation adjustment 9,013 31 — 9,044 Other (1) 329 — — 329 Balance as of March 31, 2016 Goodwill 1,540,694 101,300 144,452 1,786,446 Accumulated impairment losses — — (130,057 ) (130,057 ) Subtotal $ 1,540,694 $ 101,300 $ 14,395 $ 1,656,389 ____________________________ (1) "Other" consists primarily of measurement period adjustments. Other Intangible Assets Our acquisition related amortizable intangible assets at March 31, 2016 and December 31, 2015 are as follows (in thousands): As of March 31, 2016 As of December 31, 2015 Gross Carrying Amount Accumulated Amortization Net Carrying Amount Gross Carrying Amount Accumulated Amortization Net Carrying Amount Non-contractual customer relationships $ 132,741 $ (54,491 ) $ 78,250 $ 116,082 $ (48,821 ) $ 67,261 Covenants not-to-compete 16,311 (5,364 ) 10,947 12,435 (4,779 ) 7,656 Favorable lease assets 9,461 (5,543 ) 3,918 9,441 (5,440 ) 4,001 Technology 1,377 (643 ) 734 1,377 (589 ) 788 Trademarks 11,242 (4,535 ) 6,707 10,551 (4,086 ) 6,465 Franchise rights 11,730 (1,857 ) 9,873 11,730 (1,564 ) 10,166 Total $ 182,862 $ (72,433 ) $ 110,429 $ 161,616 $ (65,279 ) $ 96,337 3. Goodwill and Other Long-Lived Assets, continued The following table summarizes our aggregate amortization expense related to acquisition related intangible assets (in thousands): Three Months Ended 2016 2015 Aggregate amortization expense $ 6,228 $ 5,526 The estimated amortization expense related to acquisition related intangible assets for the remainder of 2016 and each of the succeeding years thereafter, as of March 31, 2016 , is as follows (in thousands): Finite-lived intangible assets: Remainder of 2016 $ 20,119 2017 21,442 2018 18,033 2019 15,070 2020 10,234 Thereafter 25,531 Total $ 110,429 Indefinite-lived intangible assets: Trademarks 4,040 Total intangible assets $ 114,469</t>
  </si>
  <si>
    <t>Acquisitions</t>
  </si>
  <si>
    <t>Business Combinations [Abstract]</t>
  </si>
  <si>
    <t>Acquisitions The table below reflects the activity related to the acquisitions and dispositions of our animal hospitals and laboratories during the three months ended March 31, 2016 and 2015 , respectively: Three Months Ended 2016 2015 Animal Hospitals: Acquisitions 24 11 Acquisitions, merged (1 ) (2 ) Sold, closed or merged (2 ) (2 ) Net increase 21 7 Laboratories: Acquisitions — 1 Acquisitions, merged — (1 ) Net increase — — 4. Acquisitions, continued Animal Hospital and Laboratory Acquisitions The purchase price allocations for some of the 2016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nd labs acquired during the three months ended March 31, 2016 and 2015 , respectively, (in thousands): Three Months Ended 2016 2015 Consideration: Cash, net of cash acquired $ 157,325 $ 31,850 Assumed debt 1,361 4,446 Holdbacks 3,508 1,722 Earn-outs 3,437 — Fair value of total consideration transferred $ 165,631 $ 38,018 Allocation of the Purchase Price: Tangible assets $ 17,541 $ 764 Identifiable intangible assets (1) 18,844 2,838 Goodwill (2) 129,246 34,563 Other liabilities assumed — (147 ) Fair value of assets acquired and liabilities assumed $ 165,631 $ 38,018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two years and five years, respectively. (2) We expect that $129.2 million and $30.4 million of the goodwill recorded for these acquisitions, as of March 31, 2016 and 2015 , respectively, will be fully deductible for income tax purposes. Included in the table above is Antech Diagnostics, Inc.'s March 31, 2015 acquisition of Abaxis Veterinary Reference Laboratory ("AVRL") for total consideration of $21.0 million . The purchase price allocation had been finalized during the quarter ended December 31, 2015.</t>
  </si>
  <si>
    <t>Other Accrued Liabilities</t>
  </si>
  <si>
    <t>Payables and Accruals [Abstract]</t>
  </si>
  <si>
    <t>Other Accrued Liabilities Other accrued liabilities consisted of the following at March 31, 2016 and December 31, 2015 (in thousands): March 31, 2016 December 31, 2015 Deferred revenue $ 15,853 $ 14,647 Accrued health insurance 4,996 4,952 Deferred rent 4,998 4,791 Accrued other insurance 5,691 5,013 Miscellaneous accrued taxes (1) 3,972 3,317 Accrued accounting and legal fees 3,772 2,697 Accrued workers' compensation 3,741 3,212 Holdbacks and earn-outs 13,072 9,959 Customer deposits 3,088 2,971 Accrued lease payments 1,763 1,536 Other 16,472 17,733 $ 77,418 $ 70,828 ____________________________ (1) Includes property, sales and use taxes.</t>
  </si>
  <si>
    <t>Long-Term Obligations</t>
  </si>
  <si>
    <t>Debt Disclosure [Abstract]</t>
  </si>
  <si>
    <t>Long-Term Obligations During the current fiscal year, ASU 2015-03 and ASU 2015-15 were adopted. In accordance with ASU 2015-03, the table below presents debt issuance costs as a direct deduction from the face amount of the corresponding notes in the current period and retrospectively in the prior fiscal year end. 6. Long-Term Obligations, continued Long-term obligations consisted of the following at March 31, 2016 and December 31, 2015 (in thousands): March 31, 2016 December 31, 2015 Senior term notes Principal amount $ 577,500 $ 585,000 Less unamortized debt issuance costs (2,230 ) (2,408 ) Senior term notes less unamortized debt issuance costs, maturing in 2019, secured by assets, variable interest rate (1.94% and 1.92% at March 31, 2016 and December 31, 2015, respectively) $ 575,270 $ 582,592 Revolving credit Principal amount $ 322,000 $ 232,000 Less unamortized debt issuance costs (3,470 ) (3,725 ) Revolving line of credit less unamortized debt issuance costs, maturing in 2019, secured by assets, variable interest rate (1.96% and 1.92% at March 31, 2016 and December 31, 2015, respectively) $ 318,530 $ 228,275 Secured seller note Notes payable matures in 2016, secured by assets and stock of certain subsidiaries, with interest rate of 10.0% 230 230 Total debt obligations 894,030 811,097 Capital lease obligations and other debt 58,539 55,244 952,569 866,341 Less — current portion (33,947 ) (33,623 ) $ 918,622 $ 832,718 As of March 31, 2016, we have borrowed $322.0 million from our revolving credit facility to fund our acquisitions and for repurchases under our existing $400 million share repurchase program. Maturity and Principal Payments. The senior term notes mature on August 27, 2019 . Principal payments on the senior term notes of $7.5 million are due each calendar quarter from June 30, 2016 to and including June 30, 2017, $11.3 million are due each calendar quarter from September 30, 2017 to and including June 30, 2018 and $15.0 million are due each calendar quarter thereafter with a final payment of the outstanding principal balance due upon maturity. The revolving credit facility has a per annum commitment fee determined by reference to the Leverage Ratio in effect from time to time and is applied to the unused portion of the commitment. The revolving credit facility matures on August 27, 2019. Principal payments on the revolving credit facility are made at our discretion with the entire unpaid amount due at maturity. At March 31, 2016 , we had borrowings of $322.0 million under our revolving credit facility. The following table sets forth the scheduled principal payments for our senior credit facility (in thousands): 2016 2017 2018 2019 2020 Senior term notes $ 22,500 $ 37,500 $ 52,500 $ 465,000 $ — Revolving loans — — — 322,000 — $ 22,500 $ 37,500 $ 52,500 $ 787,000 $ — 6. Long-Term Obligations, continued Guarantees and Security. We and each of our wholly-owned domestic subsidiaries guarantee the outstanding indebtedness under the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t>
  </si>
  <si>
    <t>Calculation of Earnings per Share</t>
  </si>
  <si>
    <t>Earnings Per Share [Abstract]</t>
  </si>
  <si>
    <t>Calculation of Earnings per Share Basic earnings per share is calculated by dividing net income by the weighted-average number of shares outstanding during the period. Diluted earnings per share is calculated by dividing net income attributable to VCA Inc. by the weighted-average number of common shares outstanding, after giving effect to all dilutive potential common shares outstanding during the period. Basic and diluted earnings per share were calculated as follows (in thousands, except per share amounts): Three Months Ended 2016 2015 Net income attributable to VCA Inc. $ 46,227 $ 38,301 Weighted-average common shares outstanding: Basic 80,776 82,347 Effect of dilutive potential common shares: Stock options 284 340 Non-vested shares and units 463 686 Diluted 81,523 83,373 Basic earnings per common share $ 0.57 $ 0.47 Diluted earnings per common share $ 0.57 $ 0.46 For the three months ended March 31, 2016 and 2015, potential common shares of 40,193 and 77,186 , respectively, were excluded from the computation of diluted earnings per share because their inclusion would have had an antidilutive effect.</t>
  </si>
  <si>
    <t>Lines of Business</t>
  </si>
  <si>
    <t>Segment Reporting [Abstract]</t>
  </si>
  <si>
    <t>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8. Lines of Business, continued The following is a summary of certain financial data for each of our segments (in thousands): Animal Hospital Laboratory All Other Corporate Eliminations Total Three Months Ended External revenue $ 458,623 $ 89,240 $ 14,454 $ — $ 1,122 $ 563,439 Intercompany revenue — 17,487 4,959 — (22,446 ) — Total revenue 458,623 106,727 19,413 — (21,324 ) 563,439 Direct costs 385,206 50,011 12,503 — (21,061 ) 426,659 Gross profit 73,417 56,716 6,910 — (263 ) 136,780 Selling, general and administrative expense 12,085 10,296 5,299 22,448 — 50,128 Operating income (loss) before sale or disposal of assets 61,332 46,420 1,611 (22,448 ) (263 ) 86,652 Net loss (gain) on sale or disposal of assets 575 — — (12 ) — 563 Operating income (loss) $ 60,757 $ 46,420 $ 1,611 $ (22,436 ) $ (263 ) $ 86,089 Depreciation and amortization $ 17,573 $ 2,781 $ 883 $ 638 $ (586 ) $ 21,289 Property and equipment additions $ 18,544 $ 4,652 $ 607 $ 2,851 $ (848 ) $ 25,806 Three Months Ended External revenue $ 393,026 $ 78,809 $ 26,533 $ — $ 1,085 $ 499,453 Intercompany revenue — 15,163 7,694 — (22,857 ) — Total revenue 393,026 93,972 34,227 — (21,772 ) 499,453 Direct costs 337,542 45,990 22,803 — (20,744 ) 385,591 Gross profit 55,484 47,982 11,424 — (1,028 ) 113,862 Selling, general and administrative expense 11,221 8,865 8,687 15,625 — 44,398 Operating income (loss) before sale or disposal of assets 44,263 39,117 2,737 (15,625 ) (1,028 ) 69,464 Net loss on sale or disposal of assets 294 6 9 26 — 335 Operating income (loss) $ 43,969 $ 39,111 $ 2,728 $ (15,651 ) $ (1,028 ) $ 69,129 Depreciation and amortization $ 16,072 $ 2,504 $ 1,152 $ 592 $ (523 ) $ 19,797 Property and equipment additions $ 12,082 $ 3,216 $ 800 $ 1,064 $ (636 ) $ 16,526 At March 31,2016 Total assets $ 2,377,077 $ 322,776 $ 69,589 $ 586,394 $ (692,161 ) $ 2,663,675 At December 31, 2015 Total assets $ 2,186,959 $ 306,296 $ 73,491 $ 471,112 $ (536,726 ) $ 2,501,132</t>
  </si>
  <si>
    <t>Commitments and Contingencies</t>
  </si>
  <si>
    <t>Commitments and Contingencies Disclosure [Abstract]</t>
  </si>
  <si>
    <t>Commitments and Contingencies We have certain commitments including operating leases, purchase agreements and acquisition agreements. These items are discussed in detail in our consolidated financial statements and notes thereto included in our 2015 Annual Report on Form 10-K. We also have contingencies as follows: a.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 8.8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taken as a whole. We recorded $6.7 million and $ 3.5 million in earn-out liabilities as of March 31, 2016 and December 31, 2015 , respectively, which are included in other accrued liabilities in our condensed, consolidated balance sheets. b. Legal Proceedings 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In September 2014, the court issued an order staying the La Kimba Bradsbery lawsuit, which stay remains in place. If the stay is lifted, we intend to vigorously defend against the Bradsbery action. At this time, we are unable to estimate the reasonably possible loss or range of possible loss, but do not believe losses, if any, would have a material effect on our results of operations or financial position taken as a whole.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The parties have an agreement in principle to settle the action, on a class-wide basis, for an amount not to exceed $ 1,250,000 . Logistics Delivery Solutions, LLC, has agreed to pay half of the claim. Accordingly, as of March 31, 2016 , we have accrued the remaining fifty percent. The proposed settlement, when and if it becomes effective, would not be an admission of wrongdoing or acceptance of fault by any of the defendants named in the complaint. Antech Diagnostics and Logistics Delivery Solutions have agreed upon the terms of this proposed settlement to eliminate the uncertainties, risk, distraction and expense associated with protracted litigation. The Court granted preliminary approval of the settlement on November 30, 2015, subject to court approval and class notice administration before it will be effective. On March 25, 2016, the Court issued an order granting final approval of the settlement. On April 11, 2016, the Court entered the Judgment approving the settlement. The judgment will go into effect on June 1, 2016. Payments to class members will be disbursed in late June or early July. 9. Commitments and Contingencies, continued 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the venue transferred to the Southern District of California. The parties have engaged in extensive discovery. Plaintiffs filed their motion for class certification on February 12, 2016. The Defendants’ Opposition to the class certification is due in May 2016. We intend to continue to vigorously defend this action. At this time, we are unable to estimate the reasonably possible loss or range of possible loss, but do not believe losses, if any, would have a material effect on our results of operations or financial position taken as a whole.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Noncontrolling Interest [Abstract]</t>
  </si>
  <si>
    <t>Noncontrolling Interests 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 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359 Redemption value change (86 ) 273 Purchase of noncontrolling interests (803 ) Distribution to noncontrolling interests (346 ) Currency translation adjustment (195 ) Balance as of March 31, 2015 $ 8,334 Balance as of December 31, 2015 $ 8,588 Noncontrolling interest expense $ 365 Redemption value change (116 ) 249 Distribution to noncontrolling interests (312 ) Currency translation adjustment 167 Balance as of March 31, 2016 $ 8,692 10. Noncontrolling Interests, continued b. 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income statement. The following table provides a summary of redeemable noncontrolling interests (in thousands): Income Statement Impact Redeemable Noncontrolling Interests Balance as of December 31, 2014 $ 11,077 Noncontrolling interest expense $ 322 Redemption value change 95 417 Distribution to noncontrolling interests (386 ) Balance as of March 31, 2015 $ 11,108 Balance as of December 31, 2015 $ 11,511 Noncontrolling interest expense $ 387 Redemption value change 254 641 Distribution to noncontrolling interests (365 ) Balance as of March 31, 2016 $ 11,787</t>
  </si>
  <si>
    <t>Recent Accounting Pronouncements</t>
  </si>
  <si>
    <t>Accounting Changes and Error Corrections [Abstract]</t>
  </si>
  <si>
    <t>Recent Accounting Pronouncements In March 2016, the FASB issued Accounting Standards Update (ASU) 2016-09, “ Compensation-Stock Compensation (Topic 718): Improvements to Employee Share-Based Payment Accounting ”, as part of the Board’s Simplification Initiative. The areas for simplification in this Update involves several aspects of share-based payment transactions, including the income tax consequences, classification of awards as either equity or liabilities, and classification on the statement of cash flows. This ASU is effective for annual periods beginning after December 15, 2016, including interim periods within those annual periods, with early adoption permitte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adoption of ASU 2016-09 on our consolidated financial statements. In March 2016, the FASB issued Accounting Standards Update (ASU) 2016-08, “ Revenue from Contracts with Customers (Topic 606): Principal versus Agent Considerations (Reporting Revenue Gross versus Net) ”. The amendments in this Update affect the guidance in Accounting Standards Update 2014-09 , "Revenue from Contracts with Customers (Topic 606)" , which is not yet effective. The effective date and transition requirements for the amendments in this Update are the same as the effective date and transition requirements of Update 2014-09. Accounting Standards Update No. 2015-14, " Revenue from Contracts with Customers (Topic 606): Deferral of the Effective Date" , defers the effective date of Update 2014-09 by one year. In March 2016, the FASB issued Accounting Standards Update (ASU) 2016-07, “Investments-Equity Method and Joint Ventures (Topic 323): Simplifying the Transition to the Equity Method of Accounting” .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doption is permitted. No additional disclosures are required at transition. We do not expect this adoption to have a significant impact on our consolidated financial statements. In February 2016, the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are currently evaluating the impact of the adoption of ASU 2016-02 on our consolidated financial statements. 11. Recent Accounting Pronouncements, continued In January 2016, the FASB issued Accounting Standards Update (ASU) 2016-01, “Financial Instruments-Overall (Subtopic 825-10): Recognition and Measurement of Financial Assets and Financial Liabilities” .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t>
  </si>
  <si>
    <t>Subsequent Events</t>
  </si>
  <si>
    <t>Subsequent Events [Abstract]</t>
  </si>
  <si>
    <t>Subsequent Events Purchase of Majority Interest in CAPNA On May 2, 2016, we acquired an 80% ownership interest in Companion Animal Practices, North America (CAPNA) for approximately $344 million. CAPNA, founded in 2010 , is located in Las Vegas, Nevada and operates a network of 56 free standing animal hospitals in 18 states. During April 2016, we borrowed $345 million from our revolving credit facility to fund the CAPNA acquisition.</t>
  </si>
  <si>
    <t>Basis of Presentation (Policies)</t>
  </si>
  <si>
    <t>Segment Reporting</t>
  </si>
  <si>
    <t>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Mandatorily Redeemable Noncontrolling Interests [Member]</t>
  </si>
  <si>
    <t>Noncontrolling Interest [Line Items]</t>
  </si>
  <si>
    <t>Shares Subject to Mandatory Redemption, Changes in Redemption Value</t>
  </si>
  <si>
    <t>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income statement.</t>
  </si>
  <si>
    <t>Redeemable Noncontrolling Interests [Member]</t>
  </si>
  <si>
    <t>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income statement.</t>
  </si>
  <si>
    <t>Goodwill and Other Long-Lived Assets (Tables)</t>
  </si>
  <si>
    <t xml:space="preserve">The following table presents the changes in the carrying amount of our goodwill for the three months ended March 31, 2016 (in thousands): Animal Hospital Laboratory All Other Total Balance as of December 31, 2015 Goodwill $ 1,402,106 $ 101,269 $ 144,332 $ 1,647,707 Accumulated impairment losses — — (130,057 ) (130,057 ) Subtotal 1,402,106 101,269 14,275 1,517,650 Goodwill acquired 129,246 — 120 129,366 Foreign translation adjustment 9,013 31 — 9,044 Other (1) 329 — — 329 Balance as of March 31, 2016 Goodwill 1,540,694 101,300 144,452 1,786,446 Accumulated impairment losses — — (130,057 ) (130,057 ) Subtotal $ 1,540,694 $ 101,300 $ 14,395 $ 1,656,389 ____________________________ (1) "Other" consists primarily of measurement period adjustments. </t>
  </si>
  <si>
    <t>Other Intangible Assets</t>
  </si>
  <si>
    <t>Our acquisition related amortizable intangible assets at March 31, 2016 and December 31, 2015 are as follows (in thousands): As of March 31, 2016 As of December 31, 2015 Gross Carrying Amount Accumulated Amortization Net Carrying Amount Gross Carrying Amount Accumulated Amortization Net Carrying Amount Non-contractual customer relationships $ 132,741 $ (54,491 ) $ 78,250 $ 116,082 $ (48,821 ) $ 67,261 Covenants not-to-compete 16,311 (5,364 ) 10,947 12,435 (4,779 ) 7,656 Favorable lease assets 9,461 (5,543 ) 3,918 9,441 (5,440 ) 4,001 Technology 1,377 (643 ) 734 1,377 (589 ) 788 Trademarks 11,242 (4,535 ) 6,707 10,551 (4,086 ) 6,465 Franchise rights 11,730 (1,857 ) 9,873 11,730 (1,564 ) 10,166 Total $ 182,862 $ (72,433 ) $ 110,429 $ 161,616 $ (65,279 ) $ 96,337</t>
  </si>
  <si>
    <t>Estimated amortization expense related to intangible assets</t>
  </si>
  <si>
    <t>The following table summarizes our aggregate amortization expense related to acquisition related intangible assets (in thousands): Three Months Ended 2016 2015 Aggregate amortization expense $ 6,228 $ 5,526 The estimated amortization expense related to acquisition related intangible assets for the remainder of 2016 and each of the succeeding years thereafter, as of March 31, 2016 , is as follows (in thousands): Finite-lived intangible assets: Remainder of 2016 $ 20,119 2017 21,442 2018 18,033 2019 15,070 2020 10,234 Thereafter 25,531 Total $ 110,429 Indefinite-lived intangible assets: Trademarks 4,040 Total intangible assets $ 114,469</t>
  </si>
  <si>
    <t>Estimated amortization expense related to indefinite intangible assets</t>
  </si>
  <si>
    <t>The estimated amortization expense related to acquisition related intangible assets for the remainder of 2016 and each of the succeeding years thereafter, as of March 31, 2016 , is as follows (in thousands): Finite-lived intangible assets: Remainder of 2016 $ 20,119 2017 21,442 2018 18,033 2019 15,070 2020 10,234 Thereafter 25,531 Total $ 110,429 Indefinite-lived intangible assets: Trademarks 4,040 Total intangible assets $ 114,469</t>
  </si>
  <si>
    <t>Acquisitions (Tables)</t>
  </si>
  <si>
    <t>Business Acquisition [Line Items]</t>
  </si>
  <si>
    <t>Business Acquisition Summary Of Acquired Properties</t>
  </si>
  <si>
    <t>The table below reflects the activity related to the acquisitions and dispositions of our animal hospitals and laboratories during the three months ended March 31, 2016 and 2015 , respectively: Three Months Ended 2016 2015 Animal Hospitals: Acquisitions 24 11 Acquisitions, merged (1 ) (2 ) Sold, closed or merged (2 ) (2 ) Net increase 21 7 Laboratories: Acquisitions — 1 Acquisitions, merged — (1 ) Net increase — —</t>
  </si>
  <si>
    <t>Animal Hospitals And Laboratory Acquisitions [Member]</t>
  </si>
  <si>
    <t>Schedule of Recognized Identified Assets Acquired and Liabilities Assumed</t>
  </si>
  <si>
    <t>The following table summarizes the aggregate consideration for our independent animal hospitals and labs acquired during the three months ended March 31, 2016 and 2015 , respectively, (in thousands): Three Months Ended 2016 2015 Consideration: Cash, net of cash acquired $ 157,325 $ 31,850 Assumed debt 1,361 4,446 Holdbacks 3,508 1,722 Earn-outs 3,437 — Fair value of total consideration transferred $ 165,631 $ 38,018 Allocation of the Purchase Price: Tangible assets $ 17,541 $ 764 Identifiable intangible assets (1) 18,844 2,838 Goodwill (2) 129,246 34,563 Other liabilities assumed — (147 ) Fair value of assets acquired and liabilities assumed $ 165,631 $ 38,018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two years and five years, respectively. (2) We expect that $129.2 million and $30.4 million of the goodwill recorded for these acquisitions, as of March 31, 2016 and 2015 , respectively, will be fully deductible for income tax purposes.</t>
  </si>
  <si>
    <t>Other Accrued Liabilities (Tables)</t>
  </si>
  <si>
    <t>Other accrued liabilities consisted of the following at March 31, 2016 and December 31, 2015 (in thousands): March 31, 2016 December 31, 2015 Deferred revenue $ 15,853 $ 14,647 Accrued health insurance 4,996 4,952 Deferred rent 4,998 4,791 Accrued other insurance 5,691 5,013 Miscellaneous accrued taxes (1) 3,972 3,317 Accrued accounting and legal fees 3,772 2,697 Accrued workers' compensation 3,741 3,212 Holdbacks and earn-outs 13,072 9,959 Customer deposits 3,088 2,971 Accrued lease payments 1,763 1,536 Other 16,472 17,733 $ 77,418 $ 70,828 ____________________________ (1) Includes property, sales and use taxes.</t>
  </si>
  <si>
    <t>Long-Term Obligations (Tables)</t>
  </si>
  <si>
    <t>Schedule of long-term debt instruments</t>
  </si>
  <si>
    <t>Long-term obligations consisted of the following at March 31, 2016 and December 31, 2015 (in thousands): March 31, 2016 December 31, 2015 Senior term notes Principal amount $ 577,500 $ 585,000 Less unamortized debt issuance costs (2,230 ) (2,408 ) Senior term notes less unamortized debt issuance costs, maturing in 2019, secured by assets, variable interest rate (1.94% and 1.92% at March 31, 2016 and December 31, 2015, respectively) $ 575,270 $ 582,592 Revolving credit Principal amount $ 322,000 $ 232,000 Less unamortized debt issuance costs (3,470 ) (3,725 ) Revolving line of credit less unamortized debt issuance costs, maturing in 2019, secured by assets, variable interest rate (1.96% and 1.92% at March 31, 2016 and December 31, 2015, respectively) $ 318,530 $ 228,275 Secured seller note Notes payable matures in 2016, secured by assets and stock of certain subsidiaries, with interest rate of 10.0% 230 230 Total debt obligations 894,030 811,097 Capital lease obligations and other debt 58,539 55,244 952,569 866,341 Less — current portion (33,947 ) (33,623 ) $ 918,622 $ 832,718</t>
  </si>
  <si>
    <t>Schedule of principal payments for senior term notes</t>
  </si>
  <si>
    <t>The following table sets forth the scheduled principal payments for our senior credit facility (in thousands): 2016 2017 2018 2019 2020 Senior term notes $ 22,500 $ 37,500 $ 52,500 $ 465,000 $ — Revolving loans — — — 322,000 — $ 22,500 $ 37,500 $ 52,500 $ 787,000 $ —</t>
  </si>
  <si>
    <t>Calculation of Earnings per Share (Tables)</t>
  </si>
  <si>
    <t>Calculation of Basic and Diluted Earnings per Share</t>
  </si>
  <si>
    <t>Basic and diluted earnings per share were calculated as follows (in thousands, except per share amounts): Three Months Ended 2016 2015 Net income attributable to VCA Inc. $ 46,227 $ 38,301 Weighted-average common shares outstanding: Basic 80,776 82,347 Effect of dilutive potential common shares: Stock options 284 340 Non-vested shares and units 463 686 Diluted 81,523 83,373 Basic earnings per common share $ 0.57 $ 0.47 Diluted earnings per common share $ 0.57 $ 0.46</t>
  </si>
  <si>
    <t>Lines of Business (Tables)</t>
  </si>
  <si>
    <t>The following is a summary of certain financial data for each of our segments (in thousands): Animal Hospital Laboratory All Other Corporate Eliminations Total Three Months Ended External revenue $ 458,623 $ 89,240 $ 14,454 $ — $ 1,122 $ 563,439 Intercompany revenue — 17,487 4,959 — (22,446 ) — Total revenue 458,623 106,727 19,413 — (21,324 ) 563,439 Direct costs 385,206 50,011 12,503 — (21,061 ) 426,659 Gross profit 73,417 56,716 6,910 — (263 ) 136,780 Selling, general and administrative expense 12,085 10,296 5,299 22,448 — 50,128 Operating income (loss) before sale or disposal of assets 61,332 46,420 1,611 (22,448 ) (263 ) 86,652 Net loss (gain) on sale or disposal of assets 575 — — (12 ) — 563 Operating income (loss) $ 60,757 $ 46,420 $ 1,611 $ (22,436 ) $ (263 ) $ 86,089 Depreciation and amortization $ 17,573 $ 2,781 $ 883 $ 638 $ (586 ) $ 21,289 Property and equipment additions $ 18,544 $ 4,652 $ 607 $ 2,851 $ (848 ) $ 25,806 Three Months Ended External revenue $ 393,026 $ 78,809 $ 26,533 $ — $ 1,085 $ 499,453 Intercompany revenue — 15,163 7,694 — (22,857 ) — Total revenue 393,026 93,972 34,227 — (21,772 ) 499,453 Direct costs 337,542 45,990 22,803 — (20,744 ) 385,591 Gross profit 55,484 47,982 11,424 — (1,028 ) 113,862 Selling, general and administrative expense 11,221 8,865 8,687 15,625 — 44,398 Operating income (loss) before sale or disposal of assets 44,263 39,117 2,737 (15,625 ) (1,028 ) 69,464 Net loss on sale or disposal of assets 294 6 9 26 — 335 Operating income (loss) $ 43,969 $ 39,111 $ 2,728 $ (15,651 ) $ (1,028 ) $ 69,129 Depreciation and amortization $ 16,072 $ 2,504 $ 1,152 $ 592 $ (523 ) $ 19,797 Property and equipment additions $ 12,082 $ 3,216 $ 800 $ 1,064 $ (636 ) $ 16,526 At March 31,2016 Total assets $ 2,377,077 $ 322,776 $ 69,589 $ 586,394 $ (692,161 ) $ 2,663,675 At December 31, 2015 Total assets $ 2,186,959 $ 306,296 $ 73,491 $ 471,112 $ (536,726 ) $ 2,501,132</t>
  </si>
  <si>
    <t>Noncontrolling Interests (Tables)</t>
  </si>
  <si>
    <t>Summary of redeemable noncontrolling interests</t>
  </si>
  <si>
    <t>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359 Redemption value change (86 ) 273 Purchase of noncontrolling interests (803 ) Distribution to noncontrolling interests (346 ) Currency translation adjustment (195 ) Balance as of March 31, 2015 $ 8,334 Balance as of December 31, 2015 $ 8,588 Noncontrolling interest expense $ 365 Redemption value change (116 ) 249 Distribution to noncontrolling interests (312 ) Currency translation adjustment 167 Balance as of March 31, 2016 $ 8,692</t>
  </si>
  <si>
    <t>The following table provides a summary of redeemable noncontrolling interests (in thousands): Income Statement Impact Redeemable Noncontrolling Interests Balance as of December 31, 2014 $ 11,077 Noncontrolling interest expense $ 322 Redemption value change 95 417 Distribution to noncontrolling interests (386 ) Balance as of March 31, 2015 $ 11,108 Balance as of December 31, 2015 $ 11,511 Noncontrolling interest expense $ 387 Redemption value change 254 641 Distribution to noncontrolling interests (365 ) Balance as of March 31, 2016 $ 11,787</t>
  </si>
  <si>
    <t>Nature of Operations (Details)</t>
  </si>
  <si>
    <t>Mar. 31, 2016day_care_locationprovinceLaboratorysegmentreportable_segmentStateHospital</t>
  </si>
  <si>
    <t>Nature of Operations (Textuals) [Abstract]</t>
  </si>
  <si>
    <t>Number of operating segments | segment</t>
  </si>
  <si>
    <t>Number of reportable segments | reportable_segment</t>
  </si>
  <si>
    <t>Number of hospitals operated | Hospital</t>
  </si>
  <si>
    <t>Number of states in which hospitals are operated</t>
  </si>
  <si>
    <t>Number of Canadian Provinces | province</t>
  </si>
  <si>
    <t>Number of states in which the company operate a full-service veterinary diagnostic laboratory network</t>
  </si>
  <si>
    <t>Number of laboratories operated | Laboratory</t>
  </si>
  <si>
    <t>Vetstreet [Member]</t>
  </si>
  <si>
    <t>Percentage of cumulative ownership</t>
  </si>
  <si>
    <t>19.90%</t>
  </si>
  <si>
    <t>Camp Bow Wow [Member]</t>
  </si>
  <si>
    <t>Number of dog boarding and day care service locations operated | day_care_location</t>
  </si>
  <si>
    <t>Number of states in which the entity operates</t>
  </si>
  <si>
    <t>Number of Canadian Provinces in which entity operates | province</t>
  </si>
  <si>
    <t>Goodwill and Other Long-Lived Assets - Changes in Carrying Amount of Goodwill (Details) $ in Thousands</t>
  </si>
  <si>
    <t>Mar. 31, 2016USD ($)</t>
  </si>
  <si>
    <t>Goodwill [Roll Forward]</t>
  </si>
  <si>
    <t>Goodwill, beginning balance</t>
  </si>
  <si>
    <t>Accumulated impairment losses, beginning balance</t>
  </si>
  <si>
    <t>Subtotal, beginning balance</t>
  </si>
  <si>
    <t>Goodwill acquired</t>
  </si>
  <si>
    <t>Foreign translation adjustment</t>
  </si>
  <si>
    <t>Goodwill, ending balance</t>
  </si>
  <si>
    <t>Accumulated impairment losses, ending balance</t>
  </si>
  <si>
    <t>Subtotal, ending balance</t>
  </si>
  <si>
    <t>Animal Hospital [Member]</t>
  </si>
  <si>
    <t>Laboratory [Member]</t>
  </si>
  <si>
    <t>All Other [Member]</t>
  </si>
  <si>
    <t>Goodwill and Other Long-Lived Assets - Other Intangible Assets (Details) - USD ($) $ in Thousands</t>
  </si>
  <si>
    <t>Finite-Lived Intangible Assets [Line Items]</t>
  </si>
  <si>
    <t>Gross Carrying Amount</t>
  </si>
  <si>
    <t>Accumulated Amortization</t>
  </si>
  <si>
    <t>Trademarks [Member]</t>
  </si>
  <si>
    <t>Non-contractual customer relationships [Member]</t>
  </si>
  <si>
    <t>Covenants not-to-compete [Member]</t>
  </si>
  <si>
    <t>Favorable lease assets [Member]</t>
  </si>
  <si>
    <t>Technology [Member]</t>
  </si>
  <si>
    <t>Franchise rights [Member]</t>
  </si>
  <si>
    <t>Goodwill and Other Long-Lived Assets - Amortization Expense (Details) - USD ($) $ in Thousands</t>
  </si>
  <si>
    <t>Aggregate amortization expense</t>
  </si>
  <si>
    <t>Finite-Lived Intangible Assets, Net, Amortization Expense, Fiscal Year Maturity [Abstract]</t>
  </si>
  <si>
    <t>Remainder of 2016</t>
  </si>
  <si>
    <t>Thereafter</t>
  </si>
  <si>
    <t>Trademarks</t>
  </si>
  <si>
    <t>Total intangible assets</t>
  </si>
  <si>
    <t>Acquisitions - Acquisition and Disposal Activity (Details) $ in Thousands</t>
  </si>
  <si>
    <t>Mar. 31, 2016USD ($)LaboratoryHospital</t>
  </si>
  <si>
    <t>Mar. 31, 2015USD ($)LaboratoryHospital</t>
  </si>
  <si>
    <t>Dec. 31, 2015USD ($)</t>
  </si>
  <si>
    <t>Consideration:</t>
  </si>
  <si>
    <t>Cash, net of cash acquired</t>
  </si>
  <si>
    <t>Earn-outs</t>
  </si>
  <si>
    <t>Allocation of the Purchase Price:</t>
  </si>
  <si>
    <t>Assumed debt</t>
  </si>
  <si>
    <t>Holdbacks</t>
  </si>
  <si>
    <t>Fair value of total consideration transferred</t>
  </si>
  <si>
    <t>Tangible assets</t>
  </si>
  <si>
    <t>Identifiable intangible assets</t>
  </si>
  <si>
    <t>Other liabilities assumed</t>
  </si>
  <si>
    <t>Fair value of assets acquired and liabilities assumed</t>
  </si>
  <si>
    <t>Weighted average amortization period</t>
  </si>
  <si>
    <t>5 years</t>
  </si>
  <si>
    <t>Goodwill recorded for acquisitions, fully deductible for income tax purposes</t>
  </si>
  <si>
    <t>Animal Hospitals And Laboratory Acquisitions [Member] | Customer Relationships [Member]</t>
  </si>
  <si>
    <t>Animal Hospitals And Laboratory Acquisitions [Member] | Trademarks [Member]</t>
  </si>
  <si>
    <t>2 years</t>
  </si>
  <si>
    <t>Animal Hospitals And Laboratory Acquisitions [Member] | Covenants [Member]</t>
  </si>
  <si>
    <t>Business Acquisition Summary Of Acquired Properties [Line Items]</t>
  </si>
  <si>
    <t>Acquisitions | Hospital</t>
  </si>
  <si>
    <t>Acquisitions, merged | Hospital</t>
  </si>
  <si>
    <t>Sold, closed or merged | Hospital</t>
  </si>
  <si>
    <t>Net increase | Hospital</t>
  </si>
  <si>
    <t>Laboratories Acquisitions [Member]</t>
  </si>
  <si>
    <t>Acquisitions | Laboratory</t>
  </si>
  <si>
    <t>Acquisitions, merged | Laboratory</t>
  </si>
  <si>
    <t>Net increase | Laboratory</t>
  </si>
  <si>
    <t>Acquisitions - Narrative (Details) $ in Millions</t>
  </si>
  <si>
    <t>Mar. 31, 2015USD ($)</t>
  </si>
  <si>
    <t>Abaxis Veterinary Reference Laboratory [Member]</t>
  </si>
  <si>
    <t>Consideration transferred</t>
  </si>
  <si>
    <t>Other Accrued Liabilities (Details) - USD ($) $ in Thousands</t>
  </si>
  <si>
    <t>Deferred revenue</t>
  </si>
  <si>
    <t>Accrued health insurance</t>
  </si>
  <si>
    <t>Deferred rent</t>
  </si>
  <si>
    <t>Accrued other insurance</t>
  </si>
  <si>
    <t>Miscellaneous accrued taxes</t>
  </si>
  <si>
    <t>Accrued accounting and legal fees</t>
  </si>
  <si>
    <t>Accrued workers' compensation</t>
  </si>
  <si>
    <t>Holdbacks and earn-outs</t>
  </si>
  <si>
    <t>Customer deposits</t>
  </si>
  <si>
    <t>Accrued lease payments</t>
  </si>
  <si>
    <t>Long-Term Obligations - Summary of Long-Term Obligations (Details) - USD ($) $ in Thousands</t>
  </si>
  <si>
    <t>Debt Instrument [Line Items]</t>
  </si>
  <si>
    <t>Debt obligations less unamortized discount and debt issuance costs</t>
  </si>
  <si>
    <t>Capital lease obligations and other debt</t>
  </si>
  <si>
    <t>Long-term debt and capital lease obligations, including current maturities</t>
  </si>
  <si>
    <t>Less — current portion</t>
  </si>
  <si>
    <t>Current potion of long-term debt</t>
  </si>
  <si>
    <t>Revolving line of credit [Member]</t>
  </si>
  <si>
    <t>Principal amount</t>
  </si>
  <si>
    <t>Less unamortized debt issuance costs</t>
  </si>
  <si>
    <t>Effective interest rate (percentage)</t>
  </si>
  <si>
    <t>1.96%</t>
  </si>
  <si>
    <t>1.92%</t>
  </si>
  <si>
    <t>Senior Notes [Member]</t>
  </si>
  <si>
    <t>1.94%</t>
  </si>
  <si>
    <t>Secured Seller Notes [Member]</t>
  </si>
  <si>
    <t>Stated interest rate (percentage)</t>
  </si>
  <si>
    <t>10.00%</t>
  </si>
  <si>
    <t>Long-Term Obligations - Narrative (Details) - USD ($)</t>
  </si>
  <si>
    <t>9 Months Ended</t>
  </si>
  <si>
    <t>11 Months Ended</t>
  </si>
  <si>
    <t>12 Months Ended</t>
  </si>
  <si>
    <t>Jun. 30, 2018</t>
  </si>
  <si>
    <t>Aug. 27, 2019</t>
  </si>
  <si>
    <t>Jun. 30, 2017</t>
  </si>
  <si>
    <t>Authorized amount under share repurchase program</t>
  </si>
  <si>
    <t>Voting equity guarantee on indebtedness, percentage</t>
  </si>
  <si>
    <t>65.00%</t>
  </si>
  <si>
    <t>Non-voting equity guarantee on indebtedness, percentage</t>
  </si>
  <si>
    <t>100.00%</t>
  </si>
  <si>
    <t>Forecast [Member] | Senior Notes [Member]</t>
  </si>
  <si>
    <t>Principal payment (quarterly)</t>
  </si>
  <si>
    <t>Long-Term Obligations - Schedule of Long-Term Debt Maturities (Details) $ in Thousands</t>
  </si>
  <si>
    <t>Revolving loans [Member]</t>
  </si>
  <si>
    <t>Calculation of Earnings per Share (Details) - USD ($) $ / shares in Units, shares in Thousands, $ in Thousands</t>
  </si>
  <si>
    <t>Weighted-average common shares outstanding:</t>
  </si>
  <si>
    <t>Basic (in shares)</t>
  </si>
  <si>
    <t>Effect of dilutive potential common shares:</t>
  </si>
  <si>
    <t>Stock options (in shares)</t>
  </si>
  <si>
    <t>Non-vested shares and units (in shares)</t>
  </si>
  <si>
    <t>Diluted (in shares)</t>
  </si>
  <si>
    <t>Calculation of Earnings per Share (Textuals) [Abstract]</t>
  </si>
  <si>
    <t>Potential common shares excluded from the computation of diluted earnings per share (in shares)</t>
  </si>
  <si>
    <t>Lines of Business (Details) - USD ($) $ in Thousands</t>
  </si>
  <si>
    <t>External revenue</t>
  </si>
  <si>
    <t>Intercompany revenue</t>
  </si>
  <si>
    <t>Total revenue</t>
  </si>
  <si>
    <t>Operating income (loss) before sale or disposal of assets</t>
  </si>
  <si>
    <t>Net loss (gain) on sale or disposal of assets</t>
  </si>
  <si>
    <t>Operating Segments [Member] | Animal Hospital [Member]</t>
  </si>
  <si>
    <t>Operating Segments [Member] | Laboratory [Member]</t>
  </si>
  <si>
    <t>Operating Segments [Member] | All Other [Member]</t>
  </si>
  <si>
    <t>Corporate, Non-Segment [Member]</t>
  </si>
  <si>
    <t>Eliminations [Member]</t>
  </si>
  <si>
    <t>Commitments and Contingencies (Details)</t>
  </si>
  <si>
    <t>Jul. 16, 2014plaintiff</t>
  </si>
  <si>
    <t>Loss Contingencies [Line Items]</t>
  </si>
  <si>
    <t>Potential earn-out payment</t>
  </si>
  <si>
    <t>Contingent consideration</t>
  </si>
  <si>
    <t>Kimba Bradsbery and Cheri Brakensiek vs. Vicar Operating, Inc. [Member]</t>
  </si>
  <si>
    <t>Number of plaintiffs | plaintiff</t>
  </si>
  <si>
    <t>Carlos Lopez versus Logistics Delivery Solutions, LLC [Member]</t>
  </si>
  <si>
    <t>Settlement agreement, maximum amount</t>
  </si>
  <si>
    <t>Accrued amount of settlement, percentage</t>
  </si>
  <si>
    <t>50.00%</t>
  </si>
  <si>
    <t>Noncontrolling Interests - Narrative (Details)</t>
  </si>
  <si>
    <t>Percentage of ownership interest in partnership</t>
  </si>
  <si>
    <t>50.10%</t>
  </si>
  <si>
    <t>Noncontrolling Interests - Summary of Redeemable Noncontrolling Interests (Details) - USD ($) $ in Thousands</t>
  </si>
  <si>
    <t>Mandatorily Redeemable Noncontrolling Interests [Roll Forward]</t>
  </si>
  <si>
    <t>Redeemable noncontrolling interests, beginning balance</t>
  </si>
  <si>
    <t>Redemption value change</t>
  </si>
  <si>
    <t>Redeemable noncontrolling interests, ending balance</t>
  </si>
  <si>
    <t>Noncontrolling interest expense, Income Statement Impact</t>
  </si>
  <si>
    <t>Redemption value change, Income Statement Impact</t>
  </si>
  <si>
    <t>Currency translation adjustment</t>
  </si>
  <si>
    <t>Subsequent Events (Details) $ in Thousands</t>
  </si>
  <si>
    <t>May. 02, 2016USD ($)StateHospital</t>
  </si>
  <si>
    <t>Apr. 30, 2016USD ($)</t>
  </si>
  <si>
    <t>Mar. 31, 2016USD ($)StateHospital</t>
  </si>
  <si>
    <t>Subsequent Event [Line Items]</t>
  </si>
  <si>
    <t>Number of states in which hospitals are operated | State</t>
  </si>
  <si>
    <t>Revolving line of credit [Member] | Subsequent Event [Member]</t>
  </si>
  <si>
    <t>Forecast [Member] | Companion Animal Practices, North America [Member]</t>
  </si>
  <si>
    <t>Percentage of ownership interest</t>
  </si>
  <si>
    <t>80.00%</t>
  </si>
  <si>
    <t>Companion Animal Practices, North America [Member] | Forecas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736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0823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7</v>
      </c>
      <c r="B1" s="2" t="s">
        <v>1</v>
      </c>
    </row>
    <row r="2" spans="1:2">
      <c r="B2" s="2" t="s">
        <v>2</v>
      </c>
    </row>
    <row r="3" spans="1:2">
      <c r="A3" s="3" t="s">
        <v>190</v>
      </c>
    </row>
    <row r="4" spans="1:2">
      <c r="A4" s="4" t="s">
        <v>107</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480</v>
      </c>
      <c r="C3" s="7" t="n">
        <v>98888</v>
      </c>
    </row>
    <row r="4" spans="1:3">
      <c r="A4" s="4" t="s">
        <v>26</v>
      </c>
      <c r="B4" s="6" t="n">
        <v>79540</v>
      </c>
      <c r="C4" s="6" t="n">
        <v>76634</v>
      </c>
    </row>
    <row r="5" spans="1:3">
      <c r="A5" s="4" t="s">
        <v>27</v>
      </c>
      <c r="B5" s="6" t="n">
        <v>54961</v>
      </c>
      <c r="C5" s="6" t="n">
        <v>51523</v>
      </c>
    </row>
    <row r="6" spans="1:3">
      <c r="A6" s="4" t="s">
        <v>28</v>
      </c>
      <c r="B6" s="6" t="n">
        <v>33090</v>
      </c>
      <c r="C6" s="6" t="n">
        <v>30521</v>
      </c>
    </row>
    <row r="7" spans="1:3">
      <c r="A7" s="4" t="s">
        <v>29</v>
      </c>
      <c r="B7" s="6" t="n">
        <v>7798</v>
      </c>
      <c r="C7" s="6" t="n">
        <v>24598</v>
      </c>
    </row>
    <row r="8" spans="1:3">
      <c r="A8" s="4" t="s">
        <v>30</v>
      </c>
      <c r="B8" s="6" t="n">
        <v>249869</v>
      </c>
      <c r="C8" s="6" t="n">
        <v>282164</v>
      </c>
    </row>
    <row r="9" spans="1:3">
      <c r="A9" s="4" t="s">
        <v>31</v>
      </c>
      <c r="B9" s="6" t="n">
        <v>540017</v>
      </c>
      <c r="C9" s="6" t="n">
        <v>507753</v>
      </c>
    </row>
    <row r="10" spans="1:3">
      <c r="A10" s="4" t="s">
        <v>32</v>
      </c>
      <c r="B10" s="6" t="n">
        <v>1656389</v>
      </c>
      <c r="C10" s="6" t="n">
        <v>1517650</v>
      </c>
    </row>
    <row r="11" spans="1:3">
      <c r="A11" s="4" t="s">
        <v>33</v>
      </c>
      <c r="B11" s="6" t="n">
        <v>114469</v>
      </c>
      <c r="C11" s="6" t="n">
        <v>97377</v>
      </c>
    </row>
    <row r="12" spans="1:3">
      <c r="A12" s="4" t="s">
        <v>34</v>
      </c>
      <c r="B12" s="6" t="n">
        <v>5472</v>
      </c>
      <c r="C12" s="6" t="n">
        <v>2194</v>
      </c>
    </row>
    <row r="13" spans="1:3">
      <c r="A13" s="4" t="s">
        <v>35</v>
      </c>
      <c r="B13" s="6" t="n">
        <v>97459</v>
      </c>
      <c r="C13" s="6" t="n">
        <v>93994</v>
      </c>
    </row>
    <row r="14" spans="1:3">
      <c r="A14" s="4" t="s">
        <v>36</v>
      </c>
      <c r="B14" s="6" t="n">
        <v>2663675</v>
      </c>
      <c r="C14" s="6" t="n">
        <v>2501132</v>
      </c>
    </row>
    <row r="15" spans="1:3">
      <c r="A15" s="3" t="s">
        <v>37</v>
      </c>
    </row>
    <row r="16" spans="1:3">
      <c r="A16" s="4" t="s">
        <v>38</v>
      </c>
      <c r="B16" s="6" t="n">
        <v>33947</v>
      </c>
      <c r="C16" s="6" t="n">
        <v>33623</v>
      </c>
    </row>
    <row r="17" spans="1:3">
      <c r="A17" s="4" t="s">
        <v>39</v>
      </c>
      <c r="B17" s="6" t="n">
        <v>46573</v>
      </c>
      <c r="C17" s="6" t="n">
        <v>52337</v>
      </c>
    </row>
    <row r="18" spans="1:3">
      <c r="A18" s="4" t="s">
        <v>40</v>
      </c>
      <c r="B18" s="6" t="n">
        <v>88510</v>
      </c>
      <c r="C18" s="6" t="n">
        <v>75519</v>
      </c>
    </row>
    <row r="19" spans="1:3">
      <c r="A19" s="4" t="s">
        <v>41</v>
      </c>
      <c r="B19" s="6" t="n">
        <v>77418</v>
      </c>
      <c r="C19" s="6" t="n">
        <v>70828</v>
      </c>
    </row>
    <row r="20" spans="1:3">
      <c r="A20" s="4" t="s">
        <v>42</v>
      </c>
      <c r="B20" s="6" t="n">
        <v>246448</v>
      </c>
      <c r="C20" s="6" t="n">
        <v>232307</v>
      </c>
    </row>
    <row r="21" spans="1:3">
      <c r="A21" s="4" t="s">
        <v>43</v>
      </c>
      <c r="B21" s="6" t="n">
        <v>918622</v>
      </c>
      <c r="C21" s="6" t="n">
        <v>832718</v>
      </c>
    </row>
    <row r="22" spans="1:3">
      <c r="A22" s="4" t="s">
        <v>44</v>
      </c>
      <c r="B22" s="6" t="n">
        <v>131150</v>
      </c>
      <c r="C22" s="6" t="n">
        <v>131478</v>
      </c>
    </row>
    <row r="23" spans="1:3">
      <c r="A23" s="4" t="s">
        <v>45</v>
      </c>
      <c r="B23" s="6" t="n">
        <v>39167</v>
      </c>
      <c r="C23" s="6" t="n">
        <v>36084</v>
      </c>
    </row>
    <row r="24" spans="1:3">
      <c r="A24" s="4" t="s">
        <v>46</v>
      </c>
      <c r="B24" s="7" t="n">
        <v>1335387</v>
      </c>
      <c r="C24" s="7" t="n">
        <v>1232587</v>
      </c>
    </row>
    <row r="25" spans="1:3">
      <c r="A25" s="4" t="s">
        <v>47</v>
      </c>
      <c r="B25" s="4" t="s">
        <v>48</v>
      </c>
      <c r="C25" s="4" t="s">
        <v>48</v>
      </c>
    </row>
    <row r="26" spans="1:3">
      <c r="A26" s="4" t="s">
        <v>49</v>
      </c>
      <c r="B26" s="7" t="n">
        <v>11787</v>
      </c>
      <c r="C26" s="7" t="n">
        <v>11511</v>
      </c>
    </row>
    <row r="27" spans="1:3">
      <c r="A27" s="4" t="s">
        <v>50</v>
      </c>
      <c r="B27" s="6" t="n">
        <v>0</v>
      </c>
      <c r="C27" s="6" t="n">
        <v>0</v>
      </c>
    </row>
    <row r="28" spans="1:3">
      <c r="A28" s="3" t="s">
        <v>51</v>
      </c>
    </row>
    <row r="29" spans="1:3">
      <c r="A29" s="4" t="s">
        <v>52</v>
      </c>
      <c r="B29" s="6" t="n">
        <v>81</v>
      </c>
      <c r="C29" s="6" t="n">
        <v>81</v>
      </c>
    </row>
    <row r="30" spans="1:3">
      <c r="A30" s="4" t="s">
        <v>53</v>
      </c>
      <c r="B30" s="6" t="n">
        <v>22681</v>
      </c>
      <c r="C30" s="6" t="n">
        <v>19708</v>
      </c>
    </row>
    <row r="31" spans="1:3">
      <c r="A31" s="4" t="s">
        <v>54</v>
      </c>
      <c r="B31" s="6" t="n">
        <v>1321434</v>
      </c>
      <c r="C31" s="6" t="n">
        <v>1275207</v>
      </c>
    </row>
    <row r="32" spans="1:3">
      <c r="A32" s="4" t="s">
        <v>55</v>
      </c>
      <c r="B32" s="6" t="n">
        <v>-37789</v>
      </c>
      <c r="C32" s="6" t="n">
        <v>-50034</v>
      </c>
    </row>
    <row r="33" spans="1:3">
      <c r="A33" s="4" t="s">
        <v>56</v>
      </c>
      <c r="B33" s="6" t="n">
        <v>1306407</v>
      </c>
      <c r="C33" s="6" t="n">
        <v>1244962</v>
      </c>
    </row>
    <row r="34" spans="1:3">
      <c r="A34" s="4" t="s">
        <v>57</v>
      </c>
      <c r="B34" s="6" t="n">
        <v>10094</v>
      </c>
      <c r="C34" s="6" t="n">
        <v>12072</v>
      </c>
    </row>
    <row r="35" spans="1:3">
      <c r="A35" s="4" t="s">
        <v>58</v>
      </c>
      <c r="B35" s="6" t="n">
        <v>1316501</v>
      </c>
      <c r="C35" s="6" t="n">
        <v>1257034</v>
      </c>
    </row>
    <row r="36" spans="1:3">
      <c r="A36" s="4" t="s">
        <v>59</v>
      </c>
      <c r="B36" s="7" t="n">
        <v>2663675</v>
      </c>
      <c r="C36" s="7" t="n">
        <v>2501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67</v>
      </c>
    </row>
    <row r="4" spans="1:2">
      <c r="A4" s="4" t="s">
        <v>199</v>
      </c>
      <c r="B4" s="4" t="s">
        <v>200</v>
      </c>
    </row>
    <row r="5" spans="1:2">
      <c r="A5" s="4" t="s">
        <v>107</v>
      </c>
      <c r="B5" s="4" t="s">
        <v>201</v>
      </c>
    </row>
    <row r="6" spans="1:2">
      <c r="A6" s="4" t="s">
        <v>192</v>
      </c>
      <c r="B6" s="4" t="s">
        <v>194</v>
      </c>
    </row>
    <row r="7" spans="1:2">
      <c r="A7" s="4" t="s">
        <v>202</v>
      </c>
    </row>
    <row r="8" spans="1:2">
      <c r="A8" s="3" t="s">
        <v>203</v>
      </c>
    </row>
    <row r="9" spans="1:2">
      <c r="A9" s="4" t="s">
        <v>204</v>
      </c>
      <c r="B9" s="4" t="s">
        <v>205</v>
      </c>
    </row>
    <row r="10" spans="1:2">
      <c r="A10" s="4" t="s">
        <v>206</v>
      </c>
    </row>
    <row r="11" spans="1:2">
      <c r="A11" s="3" t="s">
        <v>203</v>
      </c>
    </row>
    <row r="12" spans="1:2">
      <c r="A12" s="4" t="s">
        <v>204</v>
      </c>
      <c r="B12"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08</v>
      </c>
      <c r="B1" s="2" t="s">
        <v>1</v>
      </c>
    </row>
    <row r="2" spans="1:2">
      <c r="B2" s="2" t="s">
        <v>2</v>
      </c>
    </row>
    <row r="3" spans="1:2">
      <c r="A3" s="3" t="s">
        <v>170</v>
      </c>
    </row>
    <row r="4" spans="1:2">
      <c r="A4" s="4" t="s">
        <v>32</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176</v>
      </c>
    </row>
    <row r="4" spans="1:2">
      <c r="A4" s="4" t="s">
        <v>175</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185</v>
      </c>
    </row>
    <row r="4" spans="1:2">
      <c r="A4" s="4" t="s">
        <v>184</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35</v>
      </c>
      <c r="B1" s="2" t="s">
        <v>1</v>
      </c>
    </row>
    <row r="2" spans="1:2">
      <c r="B2" s="2" t="s">
        <v>2</v>
      </c>
    </row>
    <row r="3" spans="1:2">
      <c r="A3" s="4" t="s">
        <v>202</v>
      </c>
    </row>
    <row r="4" spans="1:2">
      <c r="A4" s="3" t="s">
        <v>203</v>
      </c>
    </row>
    <row r="5" spans="1:2">
      <c r="A5" s="4" t="s">
        <v>236</v>
      </c>
      <c r="B5" s="4" t="s">
        <v>237</v>
      </c>
    </row>
    <row r="6" spans="1:2">
      <c r="A6" s="4" t="s">
        <v>206</v>
      </c>
    </row>
    <row r="7" spans="1:2">
      <c r="A7" s="3" t="s">
        <v>203</v>
      </c>
    </row>
    <row r="8" spans="1:2">
      <c r="A8" s="4" t="s">
        <v>236</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24</v>
      </c>
    </row>
    <row r="3" spans="1:3">
      <c r="A3" s="4" t="s">
        <v>61</v>
      </c>
      <c r="B3" s="7" t="n">
        <v>21236</v>
      </c>
      <c r="C3" s="7" t="n">
        <v>21775</v>
      </c>
    </row>
    <row r="4" spans="1:3">
      <c r="A4" s="3" t="s">
        <v>62</v>
      </c>
    </row>
    <row r="5" spans="1:3">
      <c r="A5" s="4" t="s">
        <v>63</v>
      </c>
      <c r="B5" s="8" t="n">
        <v>0.001</v>
      </c>
      <c r="C5" s="8" t="n">
        <v>0.001</v>
      </c>
    </row>
    <row r="6" spans="1:3">
      <c r="A6" s="4" t="s">
        <v>64</v>
      </c>
      <c r="B6" s="6" t="n">
        <v>11000000</v>
      </c>
      <c r="C6" s="6" t="n">
        <v>11000000</v>
      </c>
    </row>
    <row r="7" spans="1:3">
      <c r="A7" s="4" t="s">
        <v>65</v>
      </c>
      <c r="B7" s="6" t="n">
        <v>0</v>
      </c>
      <c r="C7" s="6" t="n">
        <v>0</v>
      </c>
    </row>
    <row r="8" spans="1:3">
      <c r="A8" s="3" t="s">
        <v>51</v>
      </c>
    </row>
    <row r="9" spans="1:3">
      <c r="A9" s="4" t="s">
        <v>66</v>
      </c>
      <c r="B9" s="8" t="n">
        <v>0.001</v>
      </c>
      <c r="C9" s="8" t="n">
        <v>0.001</v>
      </c>
    </row>
    <row r="10" spans="1:3">
      <c r="A10" s="4" t="s">
        <v>67</v>
      </c>
      <c r="B10" s="6" t="n">
        <v>175000000</v>
      </c>
      <c r="C10" s="6" t="n">
        <v>175000000</v>
      </c>
    </row>
    <row r="11" spans="1:3">
      <c r="A11" s="4" t="s">
        <v>68</v>
      </c>
      <c r="B11" s="6" t="n">
        <v>80801000</v>
      </c>
      <c r="C11" s="6" t="n">
        <v>807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39</v>
      </c>
      <c r="B1" s="2" t="s">
        <v>1</v>
      </c>
    </row>
    <row r="2" spans="1:3">
      <c r="B2" s="2" t="s">
        <v>240</v>
      </c>
      <c r="C2" s="2" t="s">
        <v>23</v>
      </c>
    </row>
    <row r="3" spans="1:3">
      <c r="A3" s="3" t="s">
        <v>241</v>
      </c>
    </row>
    <row r="4" spans="1:3">
      <c r="A4" s="4" t="s">
        <v>242</v>
      </c>
      <c r="B4" s="6" t="n">
        <v>4</v>
      </c>
    </row>
    <row r="5" spans="1:3">
      <c r="A5" s="4" t="s">
        <v>243</v>
      </c>
      <c r="B5" s="6" t="n">
        <v>2</v>
      </c>
    </row>
    <row r="6" spans="1:3">
      <c r="A6" s="4" t="s">
        <v>244</v>
      </c>
      <c r="B6" s="6" t="n">
        <v>703</v>
      </c>
    </row>
    <row r="7" spans="1:3">
      <c r="A7" s="4" t="s">
        <v>245</v>
      </c>
      <c r="B7" s="6" t="n">
        <v>41</v>
      </c>
    </row>
    <row r="8" spans="1:3">
      <c r="A8" s="4" t="s">
        <v>246</v>
      </c>
      <c r="B8" s="6" t="n">
        <v>4</v>
      </c>
    </row>
    <row r="9" spans="1:3">
      <c r="A9" s="4" t="s">
        <v>247</v>
      </c>
      <c r="B9" s="6" t="n">
        <v>50</v>
      </c>
    </row>
    <row r="10" spans="1:3">
      <c r="A10" s="4" t="s">
        <v>248</v>
      </c>
      <c r="B10" s="6" t="n">
        <v>60</v>
      </c>
    </row>
    <row r="11" spans="1:3">
      <c r="A11" s="4" t="s">
        <v>249</v>
      </c>
    </row>
    <row r="12" spans="1:3">
      <c r="A12" s="3" t="s">
        <v>241</v>
      </c>
    </row>
    <row r="13" spans="1:3">
      <c r="A13" s="4" t="s">
        <v>250</v>
      </c>
      <c r="C13" s="4" t="s">
        <v>251</v>
      </c>
    </row>
    <row r="14" spans="1:3">
      <c r="A14" s="4" t="s">
        <v>252</v>
      </c>
    </row>
    <row r="15" spans="1:3">
      <c r="A15" s="3" t="s">
        <v>241</v>
      </c>
    </row>
    <row r="16" spans="1:3">
      <c r="A16" s="4" t="s">
        <v>253</v>
      </c>
      <c r="B16" s="6" t="n">
        <v>126</v>
      </c>
    </row>
    <row r="17" spans="1:3">
      <c r="A17" s="4" t="s">
        <v>254</v>
      </c>
      <c r="B17" s="6" t="n">
        <v>34</v>
      </c>
    </row>
    <row r="18" spans="1:3">
      <c r="A18" s="4" t="s">
        <v>255</v>
      </c>
      <c r="B18"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57</v>
      </c>
    </row>
    <row r="3" spans="1:2">
      <c r="A3" s="3" t="s">
        <v>258</v>
      </c>
    </row>
    <row r="4" spans="1:2">
      <c r="A4" s="4" t="s">
        <v>259</v>
      </c>
      <c r="B4" s="7" t="n">
        <v>1647707</v>
      </c>
    </row>
    <row r="5" spans="1:2">
      <c r="A5" s="4" t="s">
        <v>260</v>
      </c>
      <c r="B5" s="6" t="n">
        <v>130057</v>
      </c>
    </row>
    <row r="6" spans="1:2">
      <c r="A6" s="4" t="s">
        <v>261</v>
      </c>
      <c r="B6" s="6" t="n">
        <v>1517650</v>
      </c>
    </row>
    <row r="7" spans="1:2">
      <c r="A7" s="4" t="s">
        <v>262</v>
      </c>
      <c r="B7" s="6" t="n">
        <v>129366</v>
      </c>
    </row>
    <row r="8" spans="1:2">
      <c r="A8" s="4" t="s">
        <v>263</v>
      </c>
      <c r="B8" s="6" t="n">
        <v>9044</v>
      </c>
    </row>
    <row r="9" spans="1:2">
      <c r="A9" s="4" t="s">
        <v>35</v>
      </c>
      <c r="B9" s="6" t="n">
        <v>329</v>
      </c>
    </row>
    <row r="10" spans="1:2">
      <c r="A10" s="4" t="s">
        <v>264</v>
      </c>
      <c r="B10" s="6" t="n">
        <v>1786446</v>
      </c>
    </row>
    <row r="11" spans="1:2">
      <c r="A11" s="4" t="s">
        <v>265</v>
      </c>
      <c r="B11" s="6" t="n">
        <v>130057</v>
      </c>
    </row>
    <row r="12" spans="1:2">
      <c r="A12" s="4" t="s">
        <v>266</v>
      </c>
      <c r="B12" s="6" t="n">
        <v>1656389</v>
      </c>
    </row>
    <row r="13" spans="1:2">
      <c r="A13" s="4" t="s">
        <v>267</v>
      </c>
    </row>
    <row r="14" spans="1:2">
      <c r="A14" s="3" t="s">
        <v>258</v>
      </c>
    </row>
    <row r="15" spans="1:2">
      <c r="A15" s="4" t="s">
        <v>259</v>
      </c>
      <c r="B15" s="6" t="n">
        <v>1402106</v>
      </c>
    </row>
    <row r="16" spans="1:2">
      <c r="A16" s="4" t="s">
        <v>260</v>
      </c>
      <c r="B16" s="6" t="n">
        <v>0</v>
      </c>
    </row>
    <row r="17" spans="1:2">
      <c r="A17" s="4" t="s">
        <v>261</v>
      </c>
      <c r="B17" s="6" t="n">
        <v>1402106</v>
      </c>
    </row>
    <row r="18" spans="1:2">
      <c r="A18" s="4" t="s">
        <v>262</v>
      </c>
      <c r="B18" s="6" t="n">
        <v>129246</v>
      </c>
    </row>
    <row r="19" spans="1:2">
      <c r="A19" s="4" t="s">
        <v>263</v>
      </c>
      <c r="B19" s="6" t="n">
        <v>9013</v>
      </c>
    </row>
    <row r="20" spans="1:2">
      <c r="A20" s="4" t="s">
        <v>35</v>
      </c>
      <c r="B20" s="6" t="n">
        <v>329</v>
      </c>
    </row>
    <row r="21" spans="1:2">
      <c r="A21" s="4" t="s">
        <v>264</v>
      </c>
      <c r="B21" s="6" t="n">
        <v>1540694</v>
      </c>
    </row>
    <row r="22" spans="1:2">
      <c r="A22" s="4" t="s">
        <v>265</v>
      </c>
      <c r="B22" s="6" t="n">
        <v>0</v>
      </c>
    </row>
    <row r="23" spans="1:2">
      <c r="A23" s="4" t="s">
        <v>266</v>
      </c>
      <c r="B23" s="6" t="n">
        <v>1540694</v>
      </c>
    </row>
    <row r="24" spans="1:2">
      <c r="A24" s="4" t="s">
        <v>268</v>
      </c>
    </row>
    <row r="25" spans="1:2">
      <c r="A25" s="3" t="s">
        <v>258</v>
      </c>
    </row>
    <row r="26" spans="1:2">
      <c r="A26" s="4" t="s">
        <v>259</v>
      </c>
      <c r="B26" s="6" t="n">
        <v>101269</v>
      </c>
    </row>
    <row r="27" spans="1:2">
      <c r="A27" s="4" t="s">
        <v>260</v>
      </c>
      <c r="B27" s="6" t="n">
        <v>0</v>
      </c>
    </row>
    <row r="28" spans="1:2">
      <c r="A28" s="4" t="s">
        <v>261</v>
      </c>
      <c r="B28" s="6" t="n">
        <v>101269</v>
      </c>
    </row>
    <row r="29" spans="1:2">
      <c r="A29" s="4" t="s">
        <v>262</v>
      </c>
      <c r="B29" s="6" t="n">
        <v>0</v>
      </c>
    </row>
    <row r="30" spans="1:2">
      <c r="A30" s="4" t="s">
        <v>263</v>
      </c>
      <c r="B30" s="6" t="n">
        <v>31</v>
      </c>
    </row>
    <row r="31" spans="1:2">
      <c r="A31" s="4" t="s">
        <v>35</v>
      </c>
      <c r="B31" s="6" t="n">
        <v>0</v>
      </c>
    </row>
    <row r="32" spans="1:2">
      <c r="A32" s="4" t="s">
        <v>264</v>
      </c>
      <c r="B32" s="6" t="n">
        <v>101300</v>
      </c>
    </row>
    <row r="33" spans="1:2">
      <c r="A33" s="4" t="s">
        <v>265</v>
      </c>
      <c r="B33" s="6" t="n">
        <v>0</v>
      </c>
    </row>
    <row r="34" spans="1:2">
      <c r="A34" s="4" t="s">
        <v>266</v>
      </c>
      <c r="B34" s="6" t="n">
        <v>101300</v>
      </c>
    </row>
    <row r="35" spans="1:2">
      <c r="A35" s="4" t="s">
        <v>269</v>
      </c>
    </row>
    <row r="36" spans="1:2">
      <c r="A36" s="3" t="s">
        <v>258</v>
      </c>
    </row>
    <row r="37" spans="1:2">
      <c r="A37" s="4" t="s">
        <v>259</v>
      </c>
      <c r="B37" s="6" t="n">
        <v>144332</v>
      </c>
    </row>
    <row r="38" spans="1:2">
      <c r="A38" s="4" t="s">
        <v>260</v>
      </c>
      <c r="B38" s="6" t="n">
        <v>130057</v>
      </c>
    </row>
    <row r="39" spans="1:2">
      <c r="A39" s="4" t="s">
        <v>261</v>
      </c>
      <c r="B39" s="6" t="n">
        <v>14275</v>
      </c>
    </row>
    <row r="40" spans="1:2">
      <c r="A40" s="4" t="s">
        <v>262</v>
      </c>
      <c r="B40" s="6" t="n">
        <v>120</v>
      </c>
    </row>
    <row r="41" spans="1:2">
      <c r="A41" s="4" t="s">
        <v>263</v>
      </c>
      <c r="B41" s="6" t="n">
        <v>0</v>
      </c>
    </row>
    <row r="42" spans="1:2">
      <c r="A42" s="4" t="s">
        <v>35</v>
      </c>
      <c r="B42" s="6" t="n">
        <v>0</v>
      </c>
    </row>
    <row r="43" spans="1:2">
      <c r="A43" s="4" t="s">
        <v>264</v>
      </c>
      <c r="B43" s="6" t="n">
        <v>144452</v>
      </c>
    </row>
    <row r="44" spans="1:2">
      <c r="A44" s="4" t="s">
        <v>265</v>
      </c>
      <c r="B44" s="6" t="n">
        <v>130057</v>
      </c>
    </row>
    <row r="45" spans="1:2">
      <c r="A45" s="4" t="s">
        <v>266</v>
      </c>
      <c r="B45" s="7" t="n">
        <v>14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182862</v>
      </c>
      <c r="C3" s="7" t="n">
        <v>161616</v>
      </c>
    </row>
    <row r="4" spans="1:3">
      <c r="A4" s="4" t="s">
        <v>273</v>
      </c>
      <c r="B4" s="6" t="n">
        <v>-72433</v>
      </c>
      <c r="C4" s="6" t="n">
        <v>-65279</v>
      </c>
    </row>
    <row r="5" spans="1:3">
      <c r="A5" s="4" t="s">
        <v>102</v>
      </c>
      <c r="B5" s="6" t="n">
        <v>110429</v>
      </c>
      <c r="C5" s="6" t="n">
        <v>96337</v>
      </c>
    </row>
    <row r="6" spans="1:3">
      <c r="A6" s="4" t="s">
        <v>274</v>
      </c>
    </row>
    <row r="7" spans="1:3">
      <c r="A7" s="3" t="s">
        <v>271</v>
      </c>
    </row>
    <row r="8" spans="1:3">
      <c r="A8" s="4" t="s">
        <v>272</v>
      </c>
      <c r="B8" s="6" t="n">
        <v>11242</v>
      </c>
      <c r="C8" s="6" t="n">
        <v>10551</v>
      </c>
    </row>
    <row r="9" spans="1:3">
      <c r="A9" s="4" t="s">
        <v>273</v>
      </c>
      <c r="B9" s="6" t="n">
        <v>-4535</v>
      </c>
      <c r="C9" s="6" t="n">
        <v>-4086</v>
      </c>
    </row>
    <row r="10" spans="1:3">
      <c r="A10" s="4" t="s">
        <v>102</v>
      </c>
      <c r="B10" s="6" t="n">
        <v>6707</v>
      </c>
      <c r="C10" s="6" t="n">
        <v>6465</v>
      </c>
    </row>
    <row r="11" spans="1:3">
      <c r="A11" s="4" t="s">
        <v>275</v>
      </c>
    </row>
    <row r="12" spans="1:3">
      <c r="A12" s="3" t="s">
        <v>271</v>
      </c>
    </row>
    <row r="13" spans="1:3">
      <c r="A13" s="4" t="s">
        <v>272</v>
      </c>
      <c r="B13" s="6" t="n">
        <v>132741</v>
      </c>
      <c r="C13" s="6" t="n">
        <v>116082</v>
      </c>
    </row>
    <row r="14" spans="1:3">
      <c r="A14" s="4" t="s">
        <v>273</v>
      </c>
      <c r="B14" s="6" t="n">
        <v>-54491</v>
      </c>
      <c r="C14" s="6" t="n">
        <v>-48821</v>
      </c>
    </row>
    <row r="15" spans="1:3">
      <c r="A15" s="4" t="s">
        <v>102</v>
      </c>
      <c r="B15" s="6" t="n">
        <v>78250</v>
      </c>
      <c r="C15" s="6" t="n">
        <v>67261</v>
      </c>
    </row>
    <row r="16" spans="1:3">
      <c r="A16" s="4" t="s">
        <v>276</v>
      </c>
    </row>
    <row r="17" spans="1:3">
      <c r="A17" s="3" t="s">
        <v>271</v>
      </c>
    </row>
    <row r="18" spans="1:3">
      <c r="A18" s="4" t="s">
        <v>272</v>
      </c>
      <c r="B18" s="6" t="n">
        <v>16311</v>
      </c>
      <c r="C18" s="6" t="n">
        <v>12435</v>
      </c>
    </row>
    <row r="19" spans="1:3">
      <c r="A19" s="4" t="s">
        <v>273</v>
      </c>
      <c r="B19" s="6" t="n">
        <v>-5364</v>
      </c>
      <c r="C19" s="6" t="n">
        <v>-4779</v>
      </c>
    </row>
    <row r="20" spans="1:3">
      <c r="A20" s="4" t="s">
        <v>102</v>
      </c>
      <c r="B20" s="6" t="n">
        <v>10947</v>
      </c>
      <c r="C20" s="6" t="n">
        <v>7656</v>
      </c>
    </row>
    <row r="21" spans="1:3">
      <c r="A21" s="4" t="s">
        <v>277</v>
      </c>
    </row>
    <row r="22" spans="1:3">
      <c r="A22" s="3" t="s">
        <v>271</v>
      </c>
    </row>
    <row r="23" spans="1:3">
      <c r="A23" s="4" t="s">
        <v>272</v>
      </c>
      <c r="B23" s="6" t="n">
        <v>9461</v>
      </c>
      <c r="C23" s="6" t="n">
        <v>9441</v>
      </c>
    </row>
    <row r="24" spans="1:3">
      <c r="A24" s="4" t="s">
        <v>273</v>
      </c>
      <c r="B24" s="6" t="n">
        <v>-5543</v>
      </c>
      <c r="C24" s="6" t="n">
        <v>-5440</v>
      </c>
    </row>
    <row r="25" spans="1:3">
      <c r="A25" s="4" t="s">
        <v>102</v>
      </c>
      <c r="B25" s="6" t="n">
        <v>3918</v>
      </c>
      <c r="C25" s="6" t="n">
        <v>4001</v>
      </c>
    </row>
    <row r="26" spans="1:3">
      <c r="A26" s="4" t="s">
        <v>278</v>
      </c>
    </row>
    <row r="27" spans="1:3">
      <c r="A27" s="3" t="s">
        <v>271</v>
      </c>
    </row>
    <row r="28" spans="1:3">
      <c r="A28" s="4" t="s">
        <v>272</v>
      </c>
      <c r="B28" s="6" t="n">
        <v>1377</v>
      </c>
      <c r="C28" s="6" t="n">
        <v>1377</v>
      </c>
    </row>
    <row r="29" spans="1:3">
      <c r="A29" s="4" t="s">
        <v>273</v>
      </c>
      <c r="B29" s="6" t="n">
        <v>-643</v>
      </c>
      <c r="C29" s="6" t="n">
        <v>-589</v>
      </c>
    </row>
    <row r="30" spans="1:3">
      <c r="A30" s="4" t="s">
        <v>102</v>
      </c>
      <c r="B30" s="6" t="n">
        <v>734</v>
      </c>
      <c r="C30" s="6" t="n">
        <v>788</v>
      </c>
    </row>
    <row r="31" spans="1:3">
      <c r="A31" s="4" t="s">
        <v>279</v>
      </c>
    </row>
    <row r="32" spans="1:3">
      <c r="A32" s="3" t="s">
        <v>271</v>
      </c>
    </row>
    <row r="33" spans="1:3">
      <c r="A33" s="4" t="s">
        <v>272</v>
      </c>
      <c r="B33" s="6" t="n">
        <v>11730</v>
      </c>
      <c r="C33" s="6" t="n">
        <v>11730</v>
      </c>
    </row>
    <row r="34" spans="1:3">
      <c r="A34" s="4" t="s">
        <v>273</v>
      </c>
      <c r="B34" s="6" t="n">
        <v>-1857</v>
      </c>
      <c r="C34" s="6" t="n">
        <v>-1564</v>
      </c>
    </row>
    <row r="35" spans="1:3">
      <c r="A35" s="4" t="s">
        <v>102</v>
      </c>
      <c r="B35" s="7" t="n">
        <v>9873</v>
      </c>
      <c r="C35" s="7" t="n">
        <v>10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0</v>
      </c>
      <c r="B1" s="2" t="s">
        <v>1</v>
      </c>
    </row>
    <row r="2" spans="1:4">
      <c r="B2" s="2" t="s">
        <v>2</v>
      </c>
      <c r="C2" s="2" t="s">
        <v>70</v>
      </c>
      <c r="D2" s="2" t="s">
        <v>23</v>
      </c>
    </row>
    <row r="3" spans="1:4">
      <c r="A3" s="3" t="s">
        <v>170</v>
      </c>
    </row>
    <row r="4" spans="1:4">
      <c r="A4" s="4" t="s">
        <v>281</v>
      </c>
      <c r="B4" s="7" t="n">
        <v>6228</v>
      </c>
      <c r="C4" s="7" t="n">
        <v>5526</v>
      </c>
    </row>
    <row r="5" spans="1:4">
      <c r="A5" s="3" t="s">
        <v>282</v>
      </c>
    </row>
    <row r="6" spans="1:4">
      <c r="A6" s="4" t="s">
        <v>283</v>
      </c>
      <c r="B6" s="6" t="n">
        <v>20119</v>
      </c>
    </row>
    <row r="7" spans="1:4">
      <c r="A7" s="6" t="n">
        <v>2017</v>
      </c>
      <c r="B7" s="6" t="n">
        <v>21442</v>
      </c>
    </row>
    <row r="8" spans="1:4">
      <c r="A8" s="6" t="n">
        <v>2018</v>
      </c>
      <c r="B8" s="6" t="n">
        <v>18033</v>
      </c>
    </row>
    <row r="9" spans="1:4">
      <c r="A9" s="6" t="n">
        <v>2019</v>
      </c>
      <c r="B9" s="6" t="n">
        <v>15070</v>
      </c>
    </row>
    <row r="10" spans="1:4">
      <c r="A10" s="6" t="n">
        <v>2020</v>
      </c>
      <c r="B10" s="6" t="n">
        <v>10234</v>
      </c>
    </row>
    <row r="11" spans="1:4">
      <c r="A11" s="4" t="s">
        <v>284</v>
      </c>
      <c r="B11" s="6" t="n">
        <v>25531</v>
      </c>
    </row>
    <row r="12" spans="1:4">
      <c r="A12" s="4" t="s">
        <v>102</v>
      </c>
      <c r="B12" s="6" t="n">
        <v>110429</v>
      </c>
      <c r="D12" s="7" t="n">
        <v>96337</v>
      </c>
    </row>
    <row r="13" spans="1:4">
      <c r="A13" s="4" t="s">
        <v>285</v>
      </c>
      <c r="B13" s="6" t="n">
        <v>4040</v>
      </c>
    </row>
    <row r="14" spans="1:4">
      <c r="A14" s="4" t="s">
        <v>286</v>
      </c>
      <c r="B14" s="7" t="n">
        <v>114469</v>
      </c>
      <c r="D14" s="7" t="n">
        <v>973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s>
  <sheetData>
    <row r="1" spans="1:4">
      <c r="A1" s="1" t="s">
        <v>287</v>
      </c>
      <c r="B1" s="2" t="s">
        <v>1</v>
      </c>
    </row>
    <row r="2" spans="1:4">
      <c r="B2" s="2" t="s">
        <v>288</v>
      </c>
      <c r="C2" s="2" t="s">
        <v>289</v>
      </c>
      <c r="D2" s="2" t="s">
        <v>290</v>
      </c>
    </row>
    <row r="3" spans="1:4">
      <c r="A3" s="3" t="s">
        <v>291</v>
      </c>
    </row>
    <row r="4" spans="1:4">
      <c r="A4" s="4" t="s">
        <v>292</v>
      </c>
      <c r="B4" s="7" t="n">
        <v>160385</v>
      </c>
      <c r="C4" s="7" t="n">
        <v>33652</v>
      </c>
    </row>
    <row r="5" spans="1:4">
      <c r="A5" s="4" t="s">
        <v>293</v>
      </c>
      <c r="B5" s="6" t="n">
        <v>6700</v>
      </c>
      <c r="D5" s="7" t="n">
        <v>3500</v>
      </c>
    </row>
    <row r="6" spans="1:4">
      <c r="A6" s="3" t="s">
        <v>294</v>
      </c>
    </row>
    <row r="7" spans="1:4">
      <c r="A7" s="4" t="s">
        <v>32</v>
      </c>
      <c r="B7" s="6" t="n">
        <v>1656389</v>
      </c>
      <c r="D7" s="7" t="n">
        <v>1517650</v>
      </c>
    </row>
    <row r="8" spans="1:4">
      <c r="A8" s="4" t="s">
        <v>220</v>
      </c>
    </row>
    <row r="9" spans="1:4">
      <c r="A9" s="3" t="s">
        <v>291</v>
      </c>
    </row>
    <row r="10" spans="1:4">
      <c r="A10" s="4" t="s">
        <v>292</v>
      </c>
      <c r="B10" s="6" t="n">
        <v>157325</v>
      </c>
      <c r="C10" s="6" t="n">
        <v>31850</v>
      </c>
    </row>
    <row r="11" spans="1:4">
      <c r="A11" s="4" t="s">
        <v>295</v>
      </c>
      <c r="B11" s="6" t="n">
        <v>1361</v>
      </c>
      <c r="C11" s="6" t="n">
        <v>4446</v>
      </c>
    </row>
    <row r="12" spans="1:4">
      <c r="A12" s="4" t="s">
        <v>296</v>
      </c>
      <c r="B12" s="6" t="n">
        <v>3508</v>
      </c>
      <c r="C12" s="6" t="n">
        <v>1722</v>
      </c>
    </row>
    <row r="13" spans="1:4">
      <c r="A13" s="4" t="s">
        <v>293</v>
      </c>
      <c r="B13" s="6" t="n">
        <v>3437</v>
      </c>
      <c r="C13" s="6" t="n">
        <v>0</v>
      </c>
    </row>
    <row r="14" spans="1:4">
      <c r="A14" s="4" t="s">
        <v>297</v>
      </c>
      <c r="B14" s="6" t="n">
        <v>165631</v>
      </c>
      <c r="C14" s="6" t="n">
        <v>38018</v>
      </c>
    </row>
    <row r="15" spans="1:4">
      <c r="A15" s="3" t="s">
        <v>294</v>
      </c>
    </row>
    <row r="16" spans="1:4">
      <c r="A16" s="4" t="s">
        <v>298</v>
      </c>
      <c r="B16" s="6" t="n">
        <v>17541</v>
      </c>
      <c r="C16" s="6" t="n">
        <v>764</v>
      </c>
    </row>
    <row r="17" spans="1:4">
      <c r="A17" s="4" t="s">
        <v>299</v>
      </c>
      <c r="B17" s="6" t="n">
        <v>18844</v>
      </c>
      <c r="C17" s="6" t="n">
        <v>2838</v>
      </c>
    </row>
    <row r="18" spans="1:4">
      <c r="A18" s="4" t="s">
        <v>32</v>
      </c>
      <c r="B18" s="6" t="n">
        <v>129246</v>
      </c>
      <c r="C18" s="6" t="n">
        <v>34563</v>
      </c>
    </row>
    <row r="19" spans="1:4">
      <c r="A19" s="4" t="s">
        <v>300</v>
      </c>
      <c r="B19" s="6" t="n">
        <v>0</v>
      </c>
      <c r="C19" s="6" t="n">
        <v>-147</v>
      </c>
    </row>
    <row r="20" spans="1:4">
      <c r="A20" s="4" t="s">
        <v>301</v>
      </c>
      <c r="B20" s="7" t="n">
        <v>165631</v>
      </c>
      <c r="C20" s="6" t="n">
        <v>38018</v>
      </c>
    </row>
    <row r="21" spans="1:4">
      <c r="A21" s="4" t="s">
        <v>302</v>
      </c>
      <c r="B21" s="4" t="s">
        <v>303</v>
      </c>
    </row>
    <row r="22" spans="1:4">
      <c r="A22" s="4" t="s">
        <v>304</v>
      </c>
      <c r="B22" s="7" t="n">
        <v>129200</v>
      </c>
      <c r="C22" s="7" t="n">
        <v>30400</v>
      </c>
    </row>
    <row r="23" spans="1:4">
      <c r="A23" s="4" t="s">
        <v>305</v>
      </c>
    </row>
    <row r="24" spans="1:4">
      <c r="A24" s="3" t="s">
        <v>294</v>
      </c>
    </row>
    <row r="25" spans="1:4">
      <c r="A25" s="4" t="s">
        <v>302</v>
      </c>
      <c r="B25" s="4" t="s">
        <v>303</v>
      </c>
    </row>
    <row r="26" spans="1:4">
      <c r="A26" s="4" t="s">
        <v>306</v>
      </c>
    </row>
    <row r="27" spans="1:4">
      <c r="A27" s="3" t="s">
        <v>294</v>
      </c>
    </row>
    <row r="28" spans="1:4">
      <c r="A28" s="4" t="s">
        <v>302</v>
      </c>
      <c r="B28" s="4" t="s">
        <v>307</v>
      </c>
    </row>
    <row r="29" spans="1:4">
      <c r="A29" s="4" t="s">
        <v>308</v>
      </c>
    </row>
    <row r="30" spans="1:4">
      <c r="A30" s="3" t="s">
        <v>294</v>
      </c>
    </row>
    <row r="31" spans="1:4">
      <c r="A31" s="4" t="s">
        <v>302</v>
      </c>
      <c r="B31" s="4" t="s">
        <v>303</v>
      </c>
    </row>
    <row r="32" spans="1:4">
      <c r="A32" s="4" t="s">
        <v>267</v>
      </c>
    </row>
    <row r="33" spans="1:4">
      <c r="A33" s="3" t="s">
        <v>309</v>
      </c>
    </row>
    <row r="34" spans="1:4">
      <c r="A34" s="4" t="s">
        <v>310</v>
      </c>
      <c r="B34" s="6" t="n">
        <v>24</v>
      </c>
      <c r="C34" s="6" t="n">
        <v>11</v>
      </c>
    </row>
    <row r="35" spans="1:4">
      <c r="A35" s="4" t="s">
        <v>311</v>
      </c>
      <c r="B35" s="6" t="n">
        <v>-1</v>
      </c>
      <c r="C35" s="6" t="n">
        <v>-2</v>
      </c>
    </row>
    <row r="36" spans="1:4">
      <c r="A36" s="4" t="s">
        <v>312</v>
      </c>
      <c r="B36" s="6" t="n">
        <v>-2</v>
      </c>
      <c r="C36" s="6" t="n">
        <v>-2</v>
      </c>
    </row>
    <row r="37" spans="1:4">
      <c r="A37" s="4" t="s">
        <v>313</v>
      </c>
      <c r="B37" s="6" t="n">
        <v>21</v>
      </c>
      <c r="C37" s="6" t="n">
        <v>7</v>
      </c>
    </row>
    <row r="38" spans="1:4">
      <c r="A38" s="4" t="s">
        <v>314</v>
      </c>
    </row>
    <row r="39" spans="1:4">
      <c r="A39" s="3" t="s">
        <v>309</v>
      </c>
    </row>
    <row r="40" spans="1:4">
      <c r="A40" s="4" t="s">
        <v>315</v>
      </c>
      <c r="B40" s="6" t="n">
        <v>0</v>
      </c>
      <c r="C40" s="6" t="n">
        <v>1</v>
      </c>
    </row>
    <row r="41" spans="1:4">
      <c r="A41" s="4" t="s">
        <v>316</v>
      </c>
      <c r="B41" s="6" t="n">
        <v>0</v>
      </c>
      <c r="C41" s="6" t="n">
        <v>-1</v>
      </c>
    </row>
    <row r="42" spans="1:4">
      <c r="A42" s="4" t="s">
        <v>317</v>
      </c>
      <c r="B42" s="6" t="n">
        <v>0</v>
      </c>
      <c r="C4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318</v>
      </c>
      <c r="B1" s="2" t="s">
        <v>319</v>
      </c>
    </row>
    <row r="2" spans="1:2">
      <c r="A2" s="4" t="s">
        <v>320</v>
      </c>
    </row>
    <row r="3" spans="1:2">
      <c r="A3" s="3" t="s">
        <v>217</v>
      </c>
    </row>
    <row r="4" spans="1:2">
      <c r="A4" s="4" t="s">
        <v>321</v>
      </c>
      <c r="B4" s="7"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2</v>
      </c>
      <c r="B1" s="2" t="s">
        <v>2</v>
      </c>
      <c r="C1" s="2" t="s">
        <v>23</v>
      </c>
    </row>
    <row r="2" spans="1:3">
      <c r="A2" s="3" t="s">
        <v>41</v>
      </c>
    </row>
    <row r="3" spans="1:3">
      <c r="A3" s="4" t="s">
        <v>323</v>
      </c>
      <c r="B3" s="7" t="n">
        <v>15853</v>
      </c>
      <c r="C3" s="7" t="n">
        <v>14647</v>
      </c>
    </row>
    <row r="4" spans="1:3">
      <c r="A4" s="4" t="s">
        <v>324</v>
      </c>
      <c r="B4" s="6" t="n">
        <v>4996</v>
      </c>
      <c r="C4" s="6" t="n">
        <v>4952</v>
      </c>
    </row>
    <row r="5" spans="1:3">
      <c r="A5" s="4" t="s">
        <v>325</v>
      </c>
      <c r="B5" s="6" t="n">
        <v>4998</v>
      </c>
      <c r="C5" s="6" t="n">
        <v>4791</v>
      </c>
    </row>
    <row r="6" spans="1:3">
      <c r="A6" s="4" t="s">
        <v>326</v>
      </c>
      <c r="B6" s="6" t="n">
        <v>5691</v>
      </c>
      <c r="C6" s="6" t="n">
        <v>5013</v>
      </c>
    </row>
    <row r="7" spans="1:3">
      <c r="A7" s="4" t="s">
        <v>327</v>
      </c>
      <c r="B7" s="6" t="n">
        <v>3972</v>
      </c>
      <c r="C7" s="6" t="n">
        <v>3317</v>
      </c>
    </row>
    <row r="8" spans="1:3">
      <c r="A8" s="4" t="s">
        <v>328</v>
      </c>
      <c r="B8" s="6" t="n">
        <v>3772</v>
      </c>
      <c r="C8" s="6" t="n">
        <v>2697</v>
      </c>
    </row>
    <row r="9" spans="1:3">
      <c r="A9" s="4" t="s">
        <v>329</v>
      </c>
      <c r="B9" s="6" t="n">
        <v>3741</v>
      </c>
      <c r="C9" s="6" t="n">
        <v>3212</v>
      </c>
    </row>
    <row r="10" spans="1:3">
      <c r="A10" s="4" t="s">
        <v>330</v>
      </c>
      <c r="B10" s="6" t="n">
        <v>13072</v>
      </c>
      <c r="C10" s="6" t="n">
        <v>9959</v>
      </c>
    </row>
    <row r="11" spans="1:3">
      <c r="A11" s="4" t="s">
        <v>331</v>
      </c>
      <c r="B11" s="6" t="n">
        <v>3088</v>
      </c>
      <c r="C11" s="6" t="n">
        <v>2971</v>
      </c>
    </row>
    <row r="12" spans="1:3">
      <c r="A12" s="4" t="s">
        <v>332</v>
      </c>
      <c r="B12" s="6" t="n">
        <v>1763</v>
      </c>
      <c r="C12" s="6" t="n">
        <v>1536</v>
      </c>
    </row>
    <row r="13" spans="1:3">
      <c r="A13" s="4" t="s">
        <v>35</v>
      </c>
      <c r="B13" s="6" t="n">
        <v>16472</v>
      </c>
      <c r="C13" s="6" t="n">
        <v>17733</v>
      </c>
    </row>
    <row r="14" spans="1:3">
      <c r="A14" s="4" t="s">
        <v>41</v>
      </c>
      <c r="B14" s="7" t="n">
        <v>77418</v>
      </c>
      <c r="C14" s="7" t="n">
        <v>70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894030</v>
      </c>
      <c r="C3" s="7" t="n">
        <v>811097</v>
      </c>
    </row>
    <row r="4" spans="1:3">
      <c r="A4" s="4" t="s">
        <v>336</v>
      </c>
      <c r="B4" s="6" t="n">
        <v>58539</v>
      </c>
      <c r="C4" s="6" t="n">
        <v>55244</v>
      </c>
    </row>
    <row r="5" spans="1:3">
      <c r="A5" s="4" t="s">
        <v>337</v>
      </c>
      <c r="B5" s="6" t="n">
        <v>952569</v>
      </c>
      <c r="C5" s="6" t="n">
        <v>866341</v>
      </c>
    </row>
    <row r="6" spans="1:3">
      <c r="A6" s="4" t="s">
        <v>338</v>
      </c>
      <c r="B6" s="6" t="n">
        <v>-33947</v>
      </c>
      <c r="C6" s="6" t="n">
        <v>-33623</v>
      </c>
    </row>
    <row r="7" spans="1:3">
      <c r="A7" s="4" t="s">
        <v>339</v>
      </c>
      <c r="B7" s="6" t="n">
        <v>918622</v>
      </c>
      <c r="C7" s="6" t="n">
        <v>832718</v>
      </c>
    </row>
    <row r="8" spans="1:3">
      <c r="A8" s="4" t="s">
        <v>340</v>
      </c>
    </row>
    <row r="9" spans="1:3">
      <c r="A9" s="3" t="s">
        <v>334</v>
      </c>
    </row>
    <row r="10" spans="1:3">
      <c r="A10" s="4" t="s">
        <v>341</v>
      </c>
      <c r="B10" s="6" t="n">
        <v>322000</v>
      </c>
      <c r="C10" s="6" t="n">
        <v>232000</v>
      </c>
    </row>
    <row r="11" spans="1:3">
      <c r="A11" s="4" t="s">
        <v>342</v>
      </c>
      <c r="B11" s="6" t="n">
        <v>3470</v>
      </c>
      <c r="C11" s="6" t="n">
        <v>3725</v>
      </c>
    </row>
    <row r="12" spans="1:3">
      <c r="A12" s="4" t="s">
        <v>335</v>
      </c>
      <c r="B12" s="7" t="n">
        <v>318530</v>
      </c>
      <c r="C12" s="7" t="n">
        <v>228275</v>
      </c>
    </row>
    <row r="13" spans="1:3">
      <c r="A13" s="4" t="s">
        <v>343</v>
      </c>
      <c r="B13" s="4" t="s">
        <v>344</v>
      </c>
      <c r="C13" s="4" t="s">
        <v>345</v>
      </c>
    </row>
    <row r="14" spans="1:3">
      <c r="A14" s="4" t="s">
        <v>346</v>
      </c>
    </row>
    <row r="15" spans="1:3">
      <c r="A15" s="3" t="s">
        <v>334</v>
      </c>
    </row>
    <row r="16" spans="1:3">
      <c r="A16" s="4" t="s">
        <v>341</v>
      </c>
      <c r="B16" s="7" t="n">
        <v>577500</v>
      </c>
      <c r="C16" s="7" t="n">
        <v>585000</v>
      </c>
    </row>
    <row r="17" spans="1:3">
      <c r="A17" s="4" t="s">
        <v>342</v>
      </c>
      <c r="B17" s="6" t="n">
        <v>2230</v>
      </c>
      <c r="C17" s="6" t="n">
        <v>2408</v>
      </c>
    </row>
    <row r="18" spans="1:3">
      <c r="A18" s="4" t="s">
        <v>335</v>
      </c>
      <c r="B18" s="7" t="n">
        <v>575270</v>
      </c>
      <c r="C18" s="7" t="n">
        <v>582592</v>
      </c>
    </row>
    <row r="19" spans="1:3">
      <c r="A19" s="4" t="s">
        <v>343</v>
      </c>
      <c r="B19" s="4" t="s">
        <v>347</v>
      </c>
      <c r="C19" s="4" t="s">
        <v>345</v>
      </c>
    </row>
    <row r="20" spans="1:3">
      <c r="A20" s="4" t="s">
        <v>348</v>
      </c>
    </row>
    <row r="21" spans="1:3">
      <c r="A21" s="3" t="s">
        <v>334</v>
      </c>
    </row>
    <row r="22" spans="1:3">
      <c r="A22" s="4" t="s">
        <v>335</v>
      </c>
      <c r="B22" s="7" t="n">
        <v>230</v>
      </c>
      <c r="C22" s="7" t="n">
        <v>230</v>
      </c>
    </row>
    <row r="23" spans="1:3">
      <c r="A23" s="4" t="s">
        <v>349</v>
      </c>
      <c r="B23" s="4" t="s">
        <v>350</v>
      </c>
      <c r="C23" s="4" t="s">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 customWidth="1" max="5" min="5" width="16"/>
    <col customWidth="1" max="6" min="6" width="14"/>
  </cols>
  <sheetData>
    <row r="1" spans="1:6">
      <c r="A1" s="1" t="s">
        <v>351</v>
      </c>
      <c r="B1" s="2" t="s">
        <v>1</v>
      </c>
      <c r="C1" s="2" t="s">
        <v>352</v>
      </c>
      <c r="D1" s="2" t="s">
        <v>353</v>
      </c>
      <c r="E1" s="2" t="s">
        <v>354</v>
      </c>
    </row>
    <row r="2" spans="1:6">
      <c r="B2" s="2" t="s">
        <v>2</v>
      </c>
      <c r="C2" s="2" t="s">
        <v>355</v>
      </c>
      <c r="D2" s="2" t="s">
        <v>356</v>
      </c>
      <c r="E2" s="2" t="s">
        <v>357</v>
      </c>
      <c r="F2" s="2" t="s">
        <v>23</v>
      </c>
    </row>
    <row r="3" spans="1:6">
      <c r="A3" s="3" t="s">
        <v>334</v>
      </c>
    </row>
    <row r="4" spans="1:6">
      <c r="A4" s="4" t="s">
        <v>358</v>
      </c>
      <c r="B4" s="7" t="n">
        <v>400000000</v>
      </c>
    </row>
    <row r="5" spans="1:6">
      <c r="A5" s="4" t="s">
        <v>359</v>
      </c>
      <c r="B5" s="4" t="s">
        <v>360</v>
      </c>
    </row>
    <row r="6" spans="1:6">
      <c r="A6" s="4" t="s">
        <v>361</v>
      </c>
      <c r="B6" s="4" t="s">
        <v>362</v>
      </c>
    </row>
    <row r="7" spans="1:6">
      <c r="A7" s="4" t="s">
        <v>340</v>
      </c>
    </row>
    <row r="8" spans="1:6">
      <c r="A8" s="3" t="s">
        <v>334</v>
      </c>
    </row>
    <row r="9" spans="1:6">
      <c r="A9" s="4" t="s">
        <v>341</v>
      </c>
      <c r="B9" s="7" t="n">
        <v>322000000</v>
      </c>
      <c r="F9" s="7" t="n">
        <v>232000000</v>
      </c>
    </row>
    <row r="10" spans="1:6">
      <c r="A10" s="4" t="s">
        <v>346</v>
      </c>
    </row>
    <row r="11" spans="1:6">
      <c r="A11" s="3" t="s">
        <v>334</v>
      </c>
    </row>
    <row r="12" spans="1:6">
      <c r="A12" s="4" t="s">
        <v>341</v>
      </c>
      <c r="B12" s="7" t="n">
        <v>577500000</v>
      </c>
      <c r="F12" s="7" t="n">
        <v>585000000</v>
      </c>
    </row>
    <row r="13" spans="1:6">
      <c r="A13" s="4" t="s">
        <v>363</v>
      </c>
    </row>
    <row r="14" spans="1:6">
      <c r="A14" s="3" t="s">
        <v>334</v>
      </c>
    </row>
    <row r="15" spans="1:6">
      <c r="A15" s="4" t="s">
        <v>364</v>
      </c>
      <c r="C15" s="7" t="n">
        <v>11300000</v>
      </c>
      <c r="D15" s="7" t="n">
        <v>15000000</v>
      </c>
      <c r="E15" s="7" t="n">
        <v>7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65</v>
      </c>
      <c r="B1" s="2" t="s">
        <v>257</v>
      </c>
    </row>
    <row r="2" spans="1:2">
      <c r="A2" s="3" t="s">
        <v>334</v>
      </c>
    </row>
    <row r="3" spans="1:2">
      <c r="A3" s="6" t="n">
        <v>2016</v>
      </c>
      <c r="B3" s="7" t="n">
        <v>22500</v>
      </c>
    </row>
    <row r="4" spans="1:2">
      <c r="A4" s="6" t="n">
        <v>2017</v>
      </c>
      <c r="B4" s="6" t="n">
        <v>37500</v>
      </c>
    </row>
    <row r="5" spans="1:2">
      <c r="A5" s="6" t="n">
        <v>2018</v>
      </c>
      <c r="B5" s="6" t="n">
        <v>52500</v>
      </c>
    </row>
    <row r="6" spans="1:2">
      <c r="A6" s="6" t="n">
        <v>2019</v>
      </c>
      <c r="B6" s="6" t="n">
        <v>787000</v>
      </c>
    </row>
    <row r="7" spans="1:2">
      <c r="A7" s="6" t="n">
        <v>2020</v>
      </c>
      <c r="B7" s="6" t="n">
        <v>0</v>
      </c>
    </row>
    <row r="8" spans="1:2">
      <c r="A8" s="4" t="s">
        <v>366</v>
      </c>
    </row>
    <row r="9" spans="1:2">
      <c r="A9" s="3" t="s">
        <v>334</v>
      </c>
    </row>
    <row r="10" spans="1:2">
      <c r="A10" s="6" t="n">
        <v>2016</v>
      </c>
      <c r="B10" s="6" t="n">
        <v>0</v>
      </c>
    </row>
    <row r="11" spans="1:2">
      <c r="A11" s="6" t="n">
        <v>2017</v>
      </c>
      <c r="B11" s="6" t="n">
        <v>0</v>
      </c>
    </row>
    <row r="12" spans="1:2">
      <c r="A12" s="6" t="n">
        <v>2018</v>
      </c>
      <c r="B12" s="6" t="n">
        <v>0</v>
      </c>
    </row>
    <row r="13" spans="1:2">
      <c r="A13" s="6" t="n">
        <v>2019</v>
      </c>
      <c r="B13" s="6" t="n">
        <v>322000</v>
      </c>
    </row>
    <row r="14" spans="1:2">
      <c r="A14" s="6" t="n">
        <v>2020</v>
      </c>
      <c r="B14" s="6" t="n">
        <v>0</v>
      </c>
    </row>
    <row r="15" spans="1:2">
      <c r="A15" s="4" t="s">
        <v>346</v>
      </c>
    </row>
    <row r="16" spans="1:2">
      <c r="A16" s="3" t="s">
        <v>334</v>
      </c>
    </row>
    <row r="17" spans="1:2">
      <c r="A17" s="6" t="n">
        <v>2016</v>
      </c>
      <c r="B17" s="6" t="n">
        <v>22500</v>
      </c>
    </row>
    <row r="18" spans="1:2">
      <c r="A18" s="6" t="n">
        <v>2017</v>
      </c>
      <c r="B18" s="6" t="n">
        <v>37500</v>
      </c>
    </row>
    <row r="19" spans="1:2">
      <c r="A19" s="6" t="n">
        <v>2018</v>
      </c>
      <c r="B19" s="6" t="n">
        <v>52500</v>
      </c>
    </row>
    <row r="20" spans="1:2">
      <c r="A20" s="6" t="n">
        <v>2019</v>
      </c>
      <c r="B20" s="6" t="n">
        <v>465000</v>
      </c>
    </row>
    <row r="21" spans="1:2">
      <c r="A21" s="6" t="n">
        <v>2020</v>
      </c>
      <c r="B2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563439</v>
      </c>
      <c r="D4" s="7" t="n">
        <v>499453</v>
      </c>
    </row>
    <row r="5" spans="1:4">
      <c r="A5" s="4" t="s">
        <v>73</v>
      </c>
      <c r="C5" s="6" t="n">
        <v>426659</v>
      </c>
      <c r="D5" s="6" t="n">
        <v>385591</v>
      </c>
    </row>
    <row r="6" spans="1:4">
      <c r="A6" s="4" t="s">
        <v>74</v>
      </c>
      <c r="C6" s="6" t="n">
        <v>136780</v>
      </c>
      <c r="D6" s="6" t="n">
        <v>113862</v>
      </c>
    </row>
    <row r="7" spans="1:4">
      <c r="A7" s="4" t="s">
        <v>75</v>
      </c>
      <c r="C7" s="6" t="n">
        <v>50128</v>
      </c>
      <c r="D7" s="6" t="n">
        <v>44398</v>
      </c>
    </row>
    <row r="8" spans="1:4">
      <c r="A8" s="4" t="s">
        <v>76</v>
      </c>
      <c r="C8" s="6" t="n">
        <v>563</v>
      </c>
      <c r="D8" s="6" t="n">
        <v>335</v>
      </c>
    </row>
    <row r="9" spans="1:4">
      <c r="A9" s="4" t="s">
        <v>77</v>
      </c>
      <c r="C9" s="6" t="n">
        <v>86089</v>
      </c>
      <c r="D9" s="6" t="n">
        <v>69129</v>
      </c>
    </row>
    <row r="10" spans="1:4">
      <c r="A10" s="4" t="s">
        <v>78</v>
      </c>
      <c r="C10" s="6" t="n">
        <v>7095</v>
      </c>
      <c r="D10" s="6" t="n">
        <v>4837</v>
      </c>
    </row>
    <row r="11" spans="1:4">
      <c r="A11" s="4" t="s">
        <v>79</v>
      </c>
      <c r="C11" s="6" t="n">
        <v>-264</v>
      </c>
      <c r="D11" s="6" t="n">
        <v>66</v>
      </c>
    </row>
    <row r="12" spans="1:4">
      <c r="A12" s="4" t="s">
        <v>80</v>
      </c>
      <c r="C12" s="6" t="n">
        <v>79258</v>
      </c>
      <c r="D12" s="6" t="n">
        <v>64226</v>
      </c>
    </row>
    <row r="13" spans="1:4">
      <c r="A13" s="4" t="s">
        <v>81</v>
      </c>
      <c r="C13" s="6" t="n">
        <v>31536</v>
      </c>
      <c r="D13" s="6" t="n">
        <v>24673</v>
      </c>
    </row>
    <row r="14" spans="1:4">
      <c r="A14" s="4" t="s">
        <v>82</v>
      </c>
      <c r="B14" s="4" t="s">
        <v>83</v>
      </c>
      <c r="C14" s="6" t="n">
        <v>47722</v>
      </c>
      <c r="D14" s="6" t="n">
        <v>39553</v>
      </c>
    </row>
    <row r="15" spans="1:4">
      <c r="A15" s="4" t="s">
        <v>84</v>
      </c>
      <c r="C15" s="6" t="n">
        <v>1495</v>
      </c>
      <c r="D15" s="6" t="n">
        <v>1252</v>
      </c>
    </row>
    <row r="16" spans="1:4">
      <c r="A16" s="4" t="s">
        <v>85</v>
      </c>
      <c r="C16" s="7" t="n">
        <v>46227</v>
      </c>
      <c r="D16" s="7" t="n">
        <v>38301</v>
      </c>
    </row>
    <row r="17" spans="1:4">
      <c r="A17" s="4" t="s">
        <v>86</v>
      </c>
      <c r="C17" s="9" t="n">
        <v>0.57</v>
      </c>
      <c r="D17" s="9" t="n">
        <v>0.47</v>
      </c>
    </row>
    <row r="18" spans="1:4">
      <c r="A18" s="4" t="s">
        <v>87</v>
      </c>
      <c r="C18" s="9" t="n">
        <v>0.57</v>
      </c>
      <c r="D18" s="9" t="n">
        <v>0.46</v>
      </c>
    </row>
    <row r="19" spans="1:4">
      <c r="A19" s="4" t="s">
        <v>88</v>
      </c>
      <c r="C19" s="6" t="n">
        <v>80776</v>
      </c>
      <c r="D19" s="6" t="n">
        <v>82347</v>
      </c>
    </row>
    <row r="20" spans="1:4">
      <c r="A20" s="4" t="s">
        <v>89</v>
      </c>
      <c r="C20" s="6" t="n">
        <v>81523</v>
      </c>
      <c r="D20" s="6" t="n">
        <v>83373</v>
      </c>
    </row>
    <row r="21" spans="1:4">
      <c r="A21" t="n"/>
    </row>
    <row r="22" spans="1:4">
      <c r="A22" s="4" t="s">
        <v>83</v>
      </c>
      <c r="B22" s="4" t="s">
        <v>90</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70</v>
      </c>
    </row>
    <row r="3" spans="1:3">
      <c r="A3" s="3" t="s">
        <v>231</v>
      </c>
    </row>
    <row r="4" spans="1:3">
      <c r="A4" s="4" t="s">
        <v>85</v>
      </c>
      <c r="B4" s="7" t="n">
        <v>46227</v>
      </c>
      <c r="C4" s="7" t="n">
        <v>38301</v>
      </c>
    </row>
    <row r="5" spans="1:3">
      <c r="A5" s="3" t="s">
        <v>368</v>
      </c>
    </row>
    <row r="6" spans="1:3">
      <c r="A6" s="4" t="s">
        <v>369</v>
      </c>
      <c r="B6" s="6" t="n">
        <v>80776</v>
      </c>
      <c r="C6" s="6" t="n">
        <v>82347</v>
      </c>
    </row>
    <row r="7" spans="1:3">
      <c r="A7" s="3" t="s">
        <v>370</v>
      </c>
    </row>
    <row r="8" spans="1:3">
      <c r="A8" s="4" t="s">
        <v>371</v>
      </c>
      <c r="B8" s="6" t="n">
        <v>284</v>
      </c>
      <c r="C8" s="6" t="n">
        <v>340</v>
      </c>
    </row>
    <row r="9" spans="1:3">
      <c r="A9" s="4" t="s">
        <v>372</v>
      </c>
      <c r="B9" s="6" t="n">
        <v>463</v>
      </c>
      <c r="C9" s="6" t="n">
        <v>686</v>
      </c>
    </row>
    <row r="10" spans="1:3">
      <c r="A10" s="4" t="s">
        <v>373</v>
      </c>
      <c r="B10" s="6" t="n">
        <v>81523</v>
      </c>
      <c r="C10" s="6" t="n">
        <v>83373</v>
      </c>
    </row>
    <row r="11" spans="1:3">
      <c r="A11" s="4" t="s">
        <v>86</v>
      </c>
      <c r="B11" s="9" t="n">
        <v>0.57</v>
      </c>
      <c r="C11" s="9" t="n">
        <v>0.47</v>
      </c>
    </row>
    <row r="12" spans="1:3">
      <c r="A12" s="4" t="s">
        <v>87</v>
      </c>
      <c r="B12" s="9" t="n">
        <v>0.57</v>
      </c>
      <c r="C12" s="9" t="n">
        <v>0.46</v>
      </c>
    </row>
    <row r="13" spans="1:3">
      <c r="A13" s="3" t="s">
        <v>374</v>
      </c>
    </row>
    <row r="14" spans="1:3">
      <c r="A14" s="4" t="s">
        <v>375</v>
      </c>
      <c r="B14" s="6" t="n">
        <v>40193</v>
      </c>
      <c r="C14" s="6" t="n">
        <v>77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76</v>
      </c>
      <c r="B1" s="2" t="s">
        <v>1</v>
      </c>
    </row>
    <row r="2" spans="1:4">
      <c r="B2" s="2" t="s">
        <v>2</v>
      </c>
      <c r="C2" s="2" t="s">
        <v>70</v>
      </c>
      <c r="D2" s="2" t="s">
        <v>23</v>
      </c>
    </row>
    <row r="3" spans="1:4">
      <c r="A3" s="3" t="s">
        <v>184</v>
      </c>
    </row>
    <row r="4" spans="1:4">
      <c r="A4" s="4" t="s">
        <v>377</v>
      </c>
      <c r="B4" s="7" t="n">
        <v>563439</v>
      </c>
      <c r="C4" s="7" t="n">
        <v>499453</v>
      </c>
    </row>
    <row r="5" spans="1:4">
      <c r="A5" s="4" t="s">
        <v>378</v>
      </c>
      <c r="B5" s="6" t="n">
        <v>0</v>
      </c>
      <c r="C5" s="6" t="n">
        <v>0</v>
      </c>
    </row>
    <row r="6" spans="1:4">
      <c r="A6" s="4" t="s">
        <v>379</v>
      </c>
      <c r="B6" s="6" t="n">
        <v>563439</v>
      </c>
      <c r="C6" s="6" t="n">
        <v>499453</v>
      </c>
    </row>
    <row r="7" spans="1:4">
      <c r="A7" s="4" t="s">
        <v>73</v>
      </c>
      <c r="B7" s="6" t="n">
        <v>426659</v>
      </c>
      <c r="C7" s="6" t="n">
        <v>385591</v>
      </c>
    </row>
    <row r="8" spans="1:4">
      <c r="A8" s="4" t="s">
        <v>74</v>
      </c>
      <c r="B8" s="6" t="n">
        <v>136780</v>
      </c>
      <c r="C8" s="6" t="n">
        <v>113862</v>
      </c>
    </row>
    <row r="9" spans="1:4">
      <c r="A9" s="4" t="s">
        <v>75</v>
      </c>
      <c r="B9" s="6" t="n">
        <v>50128</v>
      </c>
      <c r="C9" s="6" t="n">
        <v>44398</v>
      </c>
    </row>
    <row r="10" spans="1:4">
      <c r="A10" s="4" t="s">
        <v>380</v>
      </c>
      <c r="B10" s="6" t="n">
        <v>86652</v>
      </c>
      <c r="C10" s="6" t="n">
        <v>69464</v>
      </c>
    </row>
    <row r="11" spans="1:4">
      <c r="A11" s="4" t="s">
        <v>381</v>
      </c>
      <c r="B11" s="6" t="n">
        <v>563</v>
      </c>
      <c r="C11" s="6" t="n">
        <v>335</v>
      </c>
    </row>
    <row r="12" spans="1:4">
      <c r="A12" s="4" t="s">
        <v>77</v>
      </c>
      <c r="B12" s="6" t="n">
        <v>86089</v>
      </c>
      <c r="C12" s="6" t="n">
        <v>69129</v>
      </c>
    </row>
    <row r="13" spans="1:4">
      <c r="A13" s="4" t="s">
        <v>135</v>
      </c>
      <c r="B13" s="6" t="n">
        <v>21289</v>
      </c>
      <c r="C13" s="6" t="n">
        <v>19797</v>
      </c>
    </row>
    <row r="14" spans="1:4">
      <c r="A14" s="4" t="s">
        <v>147</v>
      </c>
      <c r="B14" s="6" t="n">
        <v>25806</v>
      </c>
      <c r="C14" s="6" t="n">
        <v>16526</v>
      </c>
    </row>
    <row r="15" spans="1:4">
      <c r="A15" s="4" t="s">
        <v>36</v>
      </c>
      <c r="B15" s="6" t="n">
        <v>2663675</v>
      </c>
      <c r="D15" s="7" t="n">
        <v>2501132</v>
      </c>
    </row>
    <row r="16" spans="1:4">
      <c r="A16" s="4" t="s">
        <v>382</v>
      </c>
    </row>
    <row r="17" spans="1:4">
      <c r="A17" s="3" t="s">
        <v>184</v>
      </c>
    </row>
    <row r="18" spans="1:4">
      <c r="A18" s="4" t="s">
        <v>377</v>
      </c>
      <c r="B18" s="6" t="n">
        <v>458623</v>
      </c>
      <c r="C18" s="6" t="n">
        <v>393026</v>
      </c>
    </row>
    <row r="19" spans="1:4">
      <c r="A19" s="4" t="s">
        <v>378</v>
      </c>
      <c r="B19" s="6" t="n">
        <v>0</v>
      </c>
      <c r="C19" s="6" t="n">
        <v>0</v>
      </c>
    </row>
    <row r="20" spans="1:4">
      <c r="A20" s="4" t="s">
        <v>379</v>
      </c>
      <c r="B20" s="6" t="n">
        <v>458623</v>
      </c>
      <c r="C20" s="6" t="n">
        <v>393026</v>
      </c>
    </row>
    <row r="21" spans="1:4">
      <c r="A21" s="4" t="s">
        <v>73</v>
      </c>
      <c r="B21" s="6" t="n">
        <v>385206</v>
      </c>
      <c r="C21" s="6" t="n">
        <v>337542</v>
      </c>
    </row>
    <row r="22" spans="1:4">
      <c r="A22" s="4" t="s">
        <v>74</v>
      </c>
      <c r="B22" s="6" t="n">
        <v>73417</v>
      </c>
      <c r="C22" s="6" t="n">
        <v>55484</v>
      </c>
    </row>
    <row r="23" spans="1:4">
      <c r="A23" s="4" t="s">
        <v>75</v>
      </c>
      <c r="B23" s="6" t="n">
        <v>12085</v>
      </c>
      <c r="C23" s="6" t="n">
        <v>11221</v>
      </c>
    </row>
    <row r="24" spans="1:4">
      <c r="A24" s="4" t="s">
        <v>380</v>
      </c>
      <c r="B24" s="6" t="n">
        <v>61332</v>
      </c>
      <c r="C24" s="6" t="n">
        <v>44263</v>
      </c>
    </row>
    <row r="25" spans="1:4">
      <c r="A25" s="4" t="s">
        <v>381</v>
      </c>
      <c r="B25" s="6" t="n">
        <v>575</v>
      </c>
      <c r="C25" s="6" t="n">
        <v>294</v>
      </c>
    </row>
    <row r="26" spans="1:4">
      <c r="A26" s="4" t="s">
        <v>77</v>
      </c>
      <c r="B26" s="6" t="n">
        <v>60757</v>
      </c>
      <c r="C26" s="6" t="n">
        <v>43969</v>
      </c>
    </row>
    <row r="27" spans="1:4">
      <c r="A27" s="4" t="s">
        <v>135</v>
      </c>
      <c r="B27" s="6" t="n">
        <v>17573</v>
      </c>
      <c r="C27" s="6" t="n">
        <v>16072</v>
      </c>
    </row>
    <row r="28" spans="1:4">
      <c r="A28" s="4" t="s">
        <v>147</v>
      </c>
      <c r="B28" s="6" t="n">
        <v>18544</v>
      </c>
      <c r="C28" s="6" t="n">
        <v>12082</v>
      </c>
    </row>
    <row r="29" spans="1:4">
      <c r="A29" s="4" t="s">
        <v>36</v>
      </c>
      <c r="B29" s="6" t="n">
        <v>2377077</v>
      </c>
      <c r="D29" s="6" t="n">
        <v>2186959</v>
      </c>
    </row>
    <row r="30" spans="1:4">
      <c r="A30" s="4" t="s">
        <v>383</v>
      </c>
    </row>
    <row r="31" spans="1:4">
      <c r="A31" s="3" t="s">
        <v>184</v>
      </c>
    </row>
    <row r="32" spans="1:4">
      <c r="A32" s="4" t="s">
        <v>377</v>
      </c>
      <c r="B32" s="6" t="n">
        <v>89240</v>
      </c>
      <c r="C32" s="6" t="n">
        <v>78809</v>
      </c>
    </row>
    <row r="33" spans="1:4">
      <c r="A33" s="4" t="s">
        <v>378</v>
      </c>
      <c r="B33" s="6" t="n">
        <v>17487</v>
      </c>
      <c r="C33" s="6" t="n">
        <v>15163</v>
      </c>
    </row>
    <row r="34" spans="1:4">
      <c r="A34" s="4" t="s">
        <v>379</v>
      </c>
      <c r="B34" s="6" t="n">
        <v>106727</v>
      </c>
      <c r="C34" s="6" t="n">
        <v>93972</v>
      </c>
    </row>
    <row r="35" spans="1:4">
      <c r="A35" s="4" t="s">
        <v>73</v>
      </c>
      <c r="B35" s="6" t="n">
        <v>50011</v>
      </c>
      <c r="C35" s="6" t="n">
        <v>45990</v>
      </c>
    </row>
    <row r="36" spans="1:4">
      <c r="A36" s="4" t="s">
        <v>74</v>
      </c>
      <c r="B36" s="6" t="n">
        <v>56716</v>
      </c>
      <c r="C36" s="6" t="n">
        <v>47982</v>
      </c>
    </row>
    <row r="37" spans="1:4">
      <c r="A37" s="4" t="s">
        <v>75</v>
      </c>
      <c r="B37" s="6" t="n">
        <v>10296</v>
      </c>
      <c r="C37" s="6" t="n">
        <v>8865</v>
      </c>
    </row>
    <row r="38" spans="1:4">
      <c r="A38" s="4" t="s">
        <v>380</v>
      </c>
      <c r="B38" s="6" t="n">
        <v>46420</v>
      </c>
      <c r="C38" s="6" t="n">
        <v>39117</v>
      </c>
    </row>
    <row r="39" spans="1:4">
      <c r="A39" s="4" t="s">
        <v>381</v>
      </c>
      <c r="B39" s="6" t="n">
        <v>0</v>
      </c>
      <c r="C39" s="6" t="n">
        <v>6</v>
      </c>
    </row>
    <row r="40" spans="1:4">
      <c r="A40" s="4" t="s">
        <v>77</v>
      </c>
      <c r="B40" s="6" t="n">
        <v>46420</v>
      </c>
      <c r="C40" s="6" t="n">
        <v>39111</v>
      </c>
    </row>
    <row r="41" spans="1:4">
      <c r="A41" s="4" t="s">
        <v>135</v>
      </c>
      <c r="B41" s="6" t="n">
        <v>2781</v>
      </c>
      <c r="C41" s="6" t="n">
        <v>2504</v>
      </c>
    </row>
    <row r="42" spans="1:4">
      <c r="A42" s="4" t="s">
        <v>147</v>
      </c>
      <c r="B42" s="6" t="n">
        <v>4652</v>
      </c>
      <c r="C42" s="6" t="n">
        <v>3216</v>
      </c>
    </row>
    <row r="43" spans="1:4">
      <c r="A43" s="4" t="s">
        <v>36</v>
      </c>
      <c r="B43" s="6" t="n">
        <v>322776</v>
      </c>
      <c r="D43" s="6" t="n">
        <v>306296</v>
      </c>
    </row>
    <row r="44" spans="1:4">
      <c r="A44" s="4" t="s">
        <v>384</v>
      </c>
    </row>
    <row r="45" spans="1:4">
      <c r="A45" s="3" t="s">
        <v>184</v>
      </c>
    </row>
    <row r="46" spans="1:4">
      <c r="A46" s="4" t="s">
        <v>377</v>
      </c>
      <c r="B46" s="6" t="n">
        <v>14454</v>
      </c>
      <c r="C46" s="6" t="n">
        <v>26533</v>
      </c>
    </row>
    <row r="47" spans="1:4">
      <c r="A47" s="4" t="s">
        <v>378</v>
      </c>
      <c r="B47" s="6" t="n">
        <v>4959</v>
      </c>
      <c r="C47" s="6" t="n">
        <v>7694</v>
      </c>
    </row>
    <row r="48" spans="1:4">
      <c r="A48" s="4" t="s">
        <v>379</v>
      </c>
      <c r="B48" s="6" t="n">
        <v>19413</v>
      </c>
      <c r="C48" s="6" t="n">
        <v>34227</v>
      </c>
    </row>
    <row r="49" spans="1:4">
      <c r="A49" s="4" t="s">
        <v>73</v>
      </c>
      <c r="B49" s="6" t="n">
        <v>12503</v>
      </c>
      <c r="C49" s="6" t="n">
        <v>22803</v>
      </c>
    </row>
    <row r="50" spans="1:4">
      <c r="A50" s="4" t="s">
        <v>74</v>
      </c>
      <c r="B50" s="6" t="n">
        <v>6910</v>
      </c>
      <c r="C50" s="6" t="n">
        <v>11424</v>
      </c>
    </row>
    <row r="51" spans="1:4">
      <c r="A51" s="4" t="s">
        <v>75</v>
      </c>
      <c r="B51" s="6" t="n">
        <v>5299</v>
      </c>
      <c r="C51" s="6" t="n">
        <v>8687</v>
      </c>
    </row>
    <row r="52" spans="1:4">
      <c r="A52" s="4" t="s">
        <v>380</v>
      </c>
      <c r="B52" s="6" t="n">
        <v>1611</v>
      </c>
      <c r="C52" s="6" t="n">
        <v>2737</v>
      </c>
    </row>
    <row r="53" spans="1:4">
      <c r="A53" s="4" t="s">
        <v>381</v>
      </c>
      <c r="B53" s="6" t="n">
        <v>0</v>
      </c>
      <c r="C53" s="6" t="n">
        <v>9</v>
      </c>
    </row>
    <row r="54" spans="1:4">
      <c r="A54" s="4" t="s">
        <v>77</v>
      </c>
      <c r="B54" s="6" t="n">
        <v>1611</v>
      </c>
      <c r="C54" s="6" t="n">
        <v>2728</v>
      </c>
    </row>
    <row r="55" spans="1:4">
      <c r="A55" s="4" t="s">
        <v>135</v>
      </c>
      <c r="B55" s="6" t="n">
        <v>883</v>
      </c>
      <c r="C55" s="6" t="n">
        <v>1152</v>
      </c>
    </row>
    <row r="56" spans="1:4">
      <c r="A56" s="4" t="s">
        <v>147</v>
      </c>
      <c r="B56" s="6" t="n">
        <v>607</v>
      </c>
      <c r="C56" s="6" t="n">
        <v>800</v>
      </c>
    </row>
    <row r="57" spans="1:4">
      <c r="A57" s="4" t="s">
        <v>36</v>
      </c>
      <c r="B57" s="6" t="n">
        <v>69589</v>
      </c>
      <c r="D57" s="6" t="n">
        <v>73491</v>
      </c>
    </row>
    <row r="58" spans="1:4">
      <c r="A58" s="4" t="s">
        <v>385</v>
      </c>
    </row>
    <row r="59" spans="1:4">
      <c r="A59" s="3" t="s">
        <v>184</v>
      </c>
    </row>
    <row r="60" spans="1:4">
      <c r="A60" s="4" t="s">
        <v>377</v>
      </c>
      <c r="B60" s="6" t="n">
        <v>0</v>
      </c>
      <c r="C60" s="6" t="n">
        <v>0</v>
      </c>
    </row>
    <row r="61" spans="1:4">
      <c r="A61" s="4" t="s">
        <v>378</v>
      </c>
      <c r="B61" s="6" t="n">
        <v>0</v>
      </c>
      <c r="C61" s="6" t="n">
        <v>0</v>
      </c>
    </row>
    <row r="62" spans="1:4">
      <c r="A62" s="4" t="s">
        <v>379</v>
      </c>
      <c r="B62" s="6" t="n">
        <v>0</v>
      </c>
      <c r="C62" s="6" t="n">
        <v>0</v>
      </c>
    </row>
    <row r="63" spans="1:4">
      <c r="A63" s="4" t="s">
        <v>73</v>
      </c>
      <c r="B63" s="6" t="n">
        <v>0</v>
      </c>
      <c r="C63" s="6" t="n">
        <v>0</v>
      </c>
    </row>
    <row r="64" spans="1:4">
      <c r="A64" s="4" t="s">
        <v>74</v>
      </c>
      <c r="B64" s="6" t="n">
        <v>0</v>
      </c>
      <c r="C64" s="6" t="n">
        <v>0</v>
      </c>
    </row>
    <row r="65" spans="1:4">
      <c r="A65" s="4" t="s">
        <v>75</v>
      </c>
      <c r="B65" s="6" t="n">
        <v>22448</v>
      </c>
      <c r="C65" s="6" t="n">
        <v>15625</v>
      </c>
    </row>
    <row r="66" spans="1:4">
      <c r="A66" s="4" t="s">
        <v>380</v>
      </c>
      <c r="B66" s="6" t="n">
        <v>-22448</v>
      </c>
      <c r="C66" s="6" t="n">
        <v>-15625</v>
      </c>
    </row>
    <row r="67" spans="1:4">
      <c r="A67" s="4" t="s">
        <v>381</v>
      </c>
      <c r="B67" s="6" t="n">
        <v>-12</v>
      </c>
      <c r="C67" s="6" t="n">
        <v>26</v>
      </c>
    </row>
    <row r="68" spans="1:4">
      <c r="A68" s="4" t="s">
        <v>77</v>
      </c>
      <c r="B68" s="6" t="n">
        <v>-22436</v>
      </c>
      <c r="C68" s="6" t="n">
        <v>-15651</v>
      </c>
    </row>
    <row r="69" spans="1:4">
      <c r="A69" s="4" t="s">
        <v>135</v>
      </c>
      <c r="B69" s="6" t="n">
        <v>638</v>
      </c>
      <c r="C69" s="6" t="n">
        <v>592</v>
      </c>
    </row>
    <row r="70" spans="1:4">
      <c r="A70" s="4" t="s">
        <v>147</v>
      </c>
      <c r="B70" s="6" t="n">
        <v>2851</v>
      </c>
      <c r="C70" s="6" t="n">
        <v>1064</v>
      </c>
    </row>
    <row r="71" spans="1:4">
      <c r="A71" s="4" t="s">
        <v>36</v>
      </c>
      <c r="B71" s="6" t="n">
        <v>586394</v>
      </c>
      <c r="D71" s="6" t="n">
        <v>471112</v>
      </c>
    </row>
    <row r="72" spans="1:4">
      <c r="A72" s="4" t="s">
        <v>386</v>
      </c>
    </row>
    <row r="73" spans="1:4">
      <c r="A73" s="3" t="s">
        <v>184</v>
      </c>
    </row>
    <row r="74" spans="1:4">
      <c r="A74" s="4" t="s">
        <v>377</v>
      </c>
      <c r="B74" s="6" t="n">
        <v>1122</v>
      </c>
      <c r="C74" s="6" t="n">
        <v>1085</v>
      </c>
    </row>
    <row r="75" spans="1:4">
      <c r="A75" s="4" t="s">
        <v>378</v>
      </c>
      <c r="B75" s="6" t="n">
        <v>-22446</v>
      </c>
      <c r="C75" s="6" t="n">
        <v>-22857</v>
      </c>
    </row>
    <row r="76" spans="1:4">
      <c r="A76" s="4" t="s">
        <v>379</v>
      </c>
      <c r="B76" s="6" t="n">
        <v>-21324</v>
      </c>
      <c r="C76" s="6" t="n">
        <v>-21772</v>
      </c>
    </row>
    <row r="77" spans="1:4">
      <c r="A77" s="4" t="s">
        <v>73</v>
      </c>
      <c r="B77" s="6" t="n">
        <v>-21061</v>
      </c>
      <c r="C77" s="6" t="n">
        <v>-20744</v>
      </c>
    </row>
    <row r="78" spans="1:4">
      <c r="A78" s="4" t="s">
        <v>74</v>
      </c>
      <c r="B78" s="6" t="n">
        <v>-263</v>
      </c>
      <c r="C78" s="6" t="n">
        <v>-1028</v>
      </c>
    </row>
    <row r="79" spans="1:4">
      <c r="A79" s="4" t="s">
        <v>75</v>
      </c>
      <c r="B79" s="6" t="n">
        <v>0</v>
      </c>
      <c r="C79" s="6" t="n">
        <v>0</v>
      </c>
    </row>
    <row r="80" spans="1:4">
      <c r="A80" s="4" t="s">
        <v>380</v>
      </c>
      <c r="B80" s="6" t="n">
        <v>-263</v>
      </c>
      <c r="C80" s="6" t="n">
        <v>-1028</v>
      </c>
    </row>
    <row r="81" spans="1:4">
      <c r="A81" s="4" t="s">
        <v>381</v>
      </c>
      <c r="B81" s="6" t="n">
        <v>0</v>
      </c>
      <c r="C81" s="6" t="n">
        <v>0</v>
      </c>
    </row>
    <row r="82" spans="1:4">
      <c r="A82" s="4" t="s">
        <v>77</v>
      </c>
      <c r="B82" s="6" t="n">
        <v>-263</v>
      </c>
      <c r="C82" s="6" t="n">
        <v>-1028</v>
      </c>
    </row>
    <row r="83" spans="1:4">
      <c r="A83" s="4" t="s">
        <v>135</v>
      </c>
      <c r="B83" s="6" t="n">
        <v>-586</v>
      </c>
      <c r="C83" s="6" t="n">
        <v>-523</v>
      </c>
    </row>
    <row r="84" spans="1:4">
      <c r="A84" s="4" t="s">
        <v>147</v>
      </c>
      <c r="B84" s="6" t="n">
        <v>-848</v>
      </c>
      <c r="C84" s="7" t="n">
        <v>-636</v>
      </c>
    </row>
    <row r="85" spans="1:4">
      <c r="A85" s="4" t="s">
        <v>36</v>
      </c>
      <c r="B85" s="7" t="n">
        <v>-692161</v>
      </c>
      <c r="D85" s="7" t="n">
        <v>-5367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21"/>
  </cols>
  <sheetData>
    <row r="1" spans="1:4">
      <c r="A1" s="1" t="s">
        <v>387</v>
      </c>
      <c r="B1" s="2" t="s">
        <v>388</v>
      </c>
      <c r="C1" s="2" t="s">
        <v>257</v>
      </c>
      <c r="D1" s="2" t="s">
        <v>290</v>
      </c>
    </row>
    <row r="2" spans="1:4">
      <c r="A2" s="3" t="s">
        <v>389</v>
      </c>
    </row>
    <row r="3" spans="1:4">
      <c r="A3" s="4" t="s">
        <v>390</v>
      </c>
      <c r="C3" s="7" t="n">
        <v>8800000</v>
      </c>
    </row>
    <row r="4" spans="1:4">
      <c r="A4" s="4" t="s">
        <v>391</v>
      </c>
      <c r="C4" s="6" t="n">
        <v>6700000</v>
      </c>
      <c r="D4" s="7" t="n">
        <v>3500000</v>
      </c>
    </row>
    <row r="5" spans="1:4">
      <c r="A5" s="4" t="s">
        <v>392</v>
      </c>
    </row>
    <row r="6" spans="1:4">
      <c r="A6" s="3" t="s">
        <v>389</v>
      </c>
    </row>
    <row r="7" spans="1:4">
      <c r="A7" s="4" t="s">
        <v>393</v>
      </c>
      <c r="B7" s="6" t="n">
        <v>2</v>
      </c>
    </row>
    <row r="8" spans="1:4">
      <c r="A8" s="4" t="s">
        <v>394</v>
      </c>
    </row>
    <row r="9" spans="1:4">
      <c r="A9" s="3" t="s">
        <v>389</v>
      </c>
    </row>
    <row r="10" spans="1:4">
      <c r="A10" s="4" t="s">
        <v>395</v>
      </c>
      <c r="C10" s="7" t="n">
        <v>1250000</v>
      </c>
    </row>
    <row r="11" spans="1:4">
      <c r="A11" s="4" t="s">
        <v>396</v>
      </c>
      <c r="C11" s="4" t="s">
        <v>3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s="1" t="s">
        <v>398</v>
      </c>
      <c r="B1" s="2" t="s">
        <v>2</v>
      </c>
    </row>
    <row r="2" spans="1:2">
      <c r="A2" s="3" t="s">
        <v>190</v>
      </c>
    </row>
    <row r="3" spans="1:2">
      <c r="A3" s="4" t="s">
        <v>399</v>
      </c>
      <c r="B3" s="4" t="s">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70</v>
      </c>
    </row>
    <row r="3" spans="1:3">
      <c r="A3" s="3" t="s">
        <v>402</v>
      </c>
    </row>
    <row r="4" spans="1:3">
      <c r="A4" s="4" t="s">
        <v>403</v>
      </c>
      <c r="B4" s="7" t="n">
        <v>11511</v>
      </c>
    </row>
    <row r="5" spans="1:3">
      <c r="A5" s="4" t="s">
        <v>404</v>
      </c>
      <c r="B5" s="6" t="n">
        <v>641</v>
      </c>
      <c r="C5" s="7" t="n">
        <v>417</v>
      </c>
    </row>
    <row r="6" spans="1:3">
      <c r="A6" s="4" t="s">
        <v>115</v>
      </c>
      <c r="B6" s="6" t="n">
        <v>-3730</v>
      </c>
      <c r="C6" s="6" t="n">
        <v>-690</v>
      </c>
    </row>
    <row r="7" spans="1:3">
      <c r="A7" s="4" t="s">
        <v>114</v>
      </c>
      <c r="B7" s="6" t="n">
        <v>-637</v>
      </c>
      <c r="C7" s="6" t="n">
        <v>-598</v>
      </c>
    </row>
    <row r="8" spans="1:3">
      <c r="A8" s="4" t="s">
        <v>405</v>
      </c>
      <c r="B8" s="6" t="n">
        <v>11787</v>
      </c>
    </row>
    <row r="9" spans="1:3">
      <c r="A9" s="4" t="s">
        <v>202</v>
      </c>
    </row>
    <row r="10" spans="1:3">
      <c r="A10" s="3" t="s">
        <v>236</v>
      </c>
    </row>
    <row r="11" spans="1:3">
      <c r="A11" s="4" t="s">
        <v>406</v>
      </c>
      <c r="B11" s="6" t="n">
        <v>365</v>
      </c>
      <c r="C11" s="6" t="n">
        <v>359</v>
      </c>
    </row>
    <row r="12" spans="1:3">
      <c r="A12" s="4" t="s">
        <v>407</v>
      </c>
      <c r="B12" s="6" t="n">
        <v>-116</v>
      </c>
      <c r="C12" s="6" t="n">
        <v>-86</v>
      </c>
    </row>
    <row r="13" spans="1:3">
      <c r="A13" s="3" t="s">
        <v>402</v>
      </c>
    </row>
    <row r="14" spans="1:3">
      <c r="A14" s="4" t="s">
        <v>403</v>
      </c>
      <c r="B14" s="6" t="n">
        <v>8588</v>
      </c>
      <c r="C14" s="6" t="n">
        <v>9405</v>
      </c>
    </row>
    <row r="15" spans="1:3">
      <c r="A15" s="4" t="s">
        <v>404</v>
      </c>
      <c r="B15" s="6" t="n">
        <v>249</v>
      </c>
      <c r="C15" s="6" t="n">
        <v>273</v>
      </c>
    </row>
    <row r="16" spans="1:3">
      <c r="A16" s="4" t="s">
        <v>115</v>
      </c>
      <c r="C16" s="6" t="n">
        <v>-803</v>
      </c>
    </row>
    <row r="17" spans="1:3">
      <c r="A17" s="4" t="s">
        <v>114</v>
      </c>
      <c r="B17" s="6" t="n">
        <v>-312</v>
      </c>
      <c r="C17" s="6" t="n">
        <v>-346</v>
      </c>
    </row>
    <row r="18" spans="1:3">
      <c r="A18" s="4" t="s">
        <v>408</v>
      </c>
      <c r="B18" s="6" t="n">
        <v>167</v>
      </c>
      <c r="C18" s="6" t="n">
        <v>-195</v>
      </c>
    </row>
    <row r="19" spans="1:3">
      <c r="A19" s="4" t="s">
        <v>405</v>
      </c>
      <c r="B19" s="6" t="n">
        <v>8692</v>
      </c>
      <c r="C19" s="6" t="n">
        <v>8334</v>
      </c>
    </row>
    <row r="20" spans="1:3">
      <c r="A20" s="4" t="s">
        <v>206</v>
      </c>
    </row>
    <row r="21" spans="1:3">
      <c r="A21" s="3" t="s">
        <v>236</v>
      </c>
    </row>
    <row r="22" spans="1:3">
      <c r="A22" s="4" t="s">
        <v>406</v>
      </c>
      <c r="B22" s="6" t="n">
        <v>387</v>
      </c>
      <c r="C22" s="6" t="n">
        <v>322</v>
      </c>
    </row>
    <row r="23" spans="1:3">
      <c r="A23" s="4" t="s">
        <v>407</v>
      </c>
      <c r="B23" s="6" t="n">
        <v>254</v>
      </c>
      <c r="C23" s="6" t="n">
        <v>95</v>
      </c>
    </row>
    <row r="24" spans="1:3">
      <c r="A24" s="3" t="s">
        <v>402</v>
      </c>
    </row>
    <row r="25" spans="1:3">
      <c r="A25" s="4" t="s">
        <v>403</v>
      </c>
      <c r="B25" s="6" t="n">
        <v>11511</v>
      </c>
      <c r="C25" s="6" t="n">
        <v>11077</v>
      </c>
    </row>
    <row r="26" spans="1:3">
      <c r="A26" s="4" t="s">
        <v>404</v>
      </c>
      <c r="B26" s="6" t="n">
        <v>641</v>
      </c>
      <c r="C26" s="6" t="n">
        <v>417</v>
      </c>
    </row>
    <row r="27" spans="1:3">
      <c r="A27" s="4" t="s">
        <v>114</v>
      </c>
      <c r="B27" s="6" t="n">
        <v>-365</v>
      </c>
      <c r="C27" s="6" t="n">
        <v>-386</v>
      </c>
    </row>
    <row r="28" spans="1:3">
      <c r="A28" s="4" t="s">
        <v>405</v>
      </c>
      <c r="B28" s="7" t="n">
        <v>11787</v>
      </c>
      <c r="C28" s="7" t="n">
        <v>111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34"/>
    <col customWidth="1" max="3" min="3" width="21"/>
    <col customWidth="1" max="4" min="4" width="34"/>
    <col customWidth="1" max="5" min="5" width="21"/>
  </cols>
  <sheetData>
    <row r="1" spans="1:5">
      <c r="A1" s="1" t="s">
        <v>409</v>
      </c>
      <c r="B1" s="2" t="s">
        <v>410</v>
      </c>
      <c r="C1" s="2" t="s">
        <v>411</v>
      </c>
      <c r="D1" s="2" t="s">
        <v>412</v>
      </c>
      <c r="E1" s="2" t="s">
        <v>319</v>
      </c>
    </row>
    <row r="2" spans="1:5">
      <c r="A2" s="3" t="s">
        <v>413</v>
      </c>
    </row>
    <row r="3" spans="1:5">
      <c r="A3" s="4" t="s">
        <v>244</v>
      </c>
      <c r="D3" s="6" t="n">
        <v>703</v>
      </c>
    </row>
    <row r="4" spans="1:5">
      <c r="A4" s="4" t="s">
        <v>414</v>
      </c>
      <c r="D4" s="6" t="n">
        <v>41</v>
      </c>
    </row>
    <row r="5" spans="1:5">
      <c r="A5" s="4" t="s">
        <v>152</v>
      </c>
      <c r="D5" s="7" t="n">
        <v>90000</v>
      </c>
      <c r="E5" s="7" t="n">
        <v>0</v>
      </c>
    </row>
    <row r="6" spans="1:5">
      <c r="A6" s="4" t="s">
        <v>415</v>
      </c>
    </row>
    <row r="7" spans="1:5">
      <c r="A7" s="3" t="s">
        <v>413</v>
      </c>
    </row>
    <row r="8" spans="1:5">
      <c r="A8" s="4" t="s">
        <v>152</v>
      </c>
      <c r="C8" s="7" t="n">
        <v>345000</v>
      </c>
    </row>
    <row r="9" spans="1:5">
      <c r="A9" s="4" t="s">
        <v>416</v>
      </c>
    </row>
    <row r="10" spans="1:5">
      <c r="A10" s="3" t="s">
        <v>413</v>
      </c>
    </row>
    <row r="11" spans="1:5">
      <c r="A11" s="4" t="s">
        <v>417</v>
      </c>
      <c r="B11" s="4" t="s">
        <v>418</v>
      </c>
    </row>
    <row r="12" spans="1:5">
      <c r="A12" s="4" t="s">
        <v>297</v>
      </c>
      <c r="B12" s="7" t="n">
        <v>344000</v>
      </c>
    </row>
    <row r="13" spans="1:5">
      <c r="A13" s="4" t="s">
        <v>419</v>
      </c>
    </row>
    <row r="14" spans="1:5">
      <c r="A14" s="3" t="s">
        <v>413</v>
      </c>
    </row>
    <row r="15" spans="1:5">
      <c r="A15" s="4" t="s">
        <v>244</v>
      </c>
      <c r="B15" s="6" t="n">
        <v>56</v>
      </c>
    </row>
    <row r="16" spans="1:5">
      <c r="A16" s="4" t="s">
        <v>414</v>
      </c>
      <c r="B16" s="6" t="n">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1</v>
      </c>
      <c r="C1" s="2" t="s">
        <v>1</v>
      </c>
    </row>
    <row r="2" spans="1:4">
      <c r="C2" s="2" t="s">
        <v>2</v>
      </c>
      <c r="D2" s="2" t="s">
        <v>70</v>
      </c>
    </row>
    <row r="3" spans="1:4">
      <c r="A3" s="3" t="s">
        <v>92</v>
      </c>
    </row>
    <row r="4" spans="1:4">
      <c r="A4" s="4" t="s">
        <v>82</v>
      </c>
      <c r="B4" s="4" t="s">
        <v>83</v>
      </c>
      <c r="C4" s="7" t="n">
        <v>47722</v>
      </c>
      <c r="D4" s="7" t="n">
        <v>39553</v>
      </c>
    </row>
    <row r="5" spans="1:4">
      <c r="A5" s="3" t="s">
        <v>93</v>
      </c>
    </row>
    <row r="6" spans="1:4">
      <c r="A6" s="4" t="s">
        <v>94</v>
      </c>
      <c r="C6" s="6" t="n">
        <v>12598</v>
      </c>
      <c r="D6" s="6" t="n">
        <v>-15680</v>
      </c>
    </row>
    <row r="7" spans="1:4">
      <c r="A7" s="4" t="s">
        <v>95</v>
      </c>
      <c r="C7" s="6" t="n">
        <v>12598</v>
      </c>
      <c r="D7" s="6" t="n">
        <v>-15680</v>
      </c>
    </row>
    <row r="8" spans="1:4">
      <c r="A8" s="4" t="s">
        <v>96</v>
      </c>
      <c r="C8" s="6" t="n">
        <v>60320</v>
      </c>
      <c r="D8" s="6" t="n">
        <v>23873</v>
      </c>
    </row>
    <row r="9" spans="1:4">
      <c r="A9" s="4" t="s">
        <v>97</v>
      </c>
      <c r="B9" s="4" t="s">
        <v>83</v>
      </c>
      <c r="C9" s="6" t="n">
        <v>1848</v>
      </c>
      <c r="D9" s="6" t="n">
        <v>780</v>
      </c>
    </row>
    <row r="10" spans="1:4">
      <c r="A10" s="4" t="s">
        <v>98</v>
      </c>
      <c r="C10" s="7" t="n">
        <v>58472</v>
      </c>
      <c r="D10" s="7" t="n">
        <v>23093</v>
      </c>
    </row>
    <row r="11" spans="1:4">
      <c r="A11" t="n"/>
    </row>
    <row r="12" spans="1:4">
      <c r="A12" s="4" t="s">
        <v>83</v>
      </c>
      <c r="B12" s="4" t="s">
        <v>90</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0</v>
      </c>
    </row>
    <row r="3" spans="1:3">
      <c r="A3" s="3" t="s">
        <v>92</v>
      </c>
    </row>
    <row r="4" spans="1:3">
      <c r="A4" s="4" t="s">
        <v>100</v>
      </c>
      <c r="B4" s="7" t="n">
        <v>1</v>
      </c>
      <c r="C4" s="10"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5"/>
  </cols>
  <sheetData>
    <row r="1" spans="1:7">
      <c r="A1" s="1" t="s">
        <v>101</v>
      </c>
      <c r="B1" s="2" t="s">
        <v>102</v>
      </c>
      <c r="C1" s="2" t="s">
        <v>103</v>
      </c>
      <c r="D1" s="2" t="s">
        <v>104</v>
      </c>
      <c r="E1" s="2" t="s">
        <v>105</v>
      </c>
      <c r="F1" s="2" t="s">
        <v>106</v>
      </c>
      <c r="G1" s="2" t="s">
        <v>107</v>
      </c>
    </row>
    <row r="2" spans="1:7">
      <c r="A2" s="4" t="s">
        <v>108</v>
      </c>
      <c r="C2" s="6" t="n">
        <v>82937</v>
      </c>
    </row>
    <row r="3" spans="1:7">
      <c r="A3" s="4" t="s">
        <v>109</v>
      </c>
      <c r="B3" s="7" t="n">
        <v>1211621</v>
      </c>
      <c r="C3" s="7" t="n">
        <v>83</v>
      </c>
      <c r="D3" s="7" t="n">
        <v>155802</v>
      </c>
      <c r="E3" s="7" t="n">
        <v>1064158</v>
      </c>
      <c r="F3" s="7" t="n">
        <v>-19397</v>
      </c>
      <c r="G3" s="7" t="n">
        <v>10975</v>
      </c>
    </row>
    <row r="4" spans="1:7">
      <c r="A4" s="3" t="s">
        <v>110</v>
      </c>
    </row>
    <row r="5" spans="1:7">
      <c r="A5" s="4" t="s">
        <v>111</v>
      </c>
      <c r="B5" s="6" t="n">
        <v>38777</v>
      </c>
      <c r="E5" s="6" t="n">
        <v>38301</v>
      </c>
      <c r="G5" s="6" t="n">
        <v>476</v>
      </c>
    </row>
    <row r="6" spans="1:7">
      <c r="A6" s="4" t="s">
        <v>112</v>
      </c>
      <c r="B6" s="6" t="n">
        <v>-15485</v>
      </c>
      <c r="F6" s="6" t="n">
        <v>-15208</v>
      </c>
      <c r="G6" s="6" t="n">
        <v>-277</v>
      </c>
    </row>
    <row r="7" spans="1:7">
      <c r="A7" s="4" t="s">
        <v>113</v>
      </c>
      <c r="B7" s="6" t="n">
        <v>-14</v>
      </c>
      <c r="G7" s="6" t="n">
        <v>-14</v>
      </c>
    </row>
    <row r="8" spans="1:7">
      <c r="A8" s="4" t="s">
        <v>114</v>
      </c>
      <c r="B8" s="6" t="n">
        <v>-598</v>
      </c>
      <c r="G8" s="6" t="n">
        <v>-598</v>
      </c>
    </row>
    <row r="9" spans="1:7">
      <c r="A9" s="4" t="s">
        <v>115</v>
      </c>
      <c r="B9" s="6" t="n">
        <v>-690</v>
      </c>
      <c r="D9" s="6" t="n">
        <v>-217</v>
      </c>
      <c r="G9" s="6" t="n">
        <v>-473</v>
      </c>
    </row>
    <row r="10" spans="1:7">
      <c r="A10" s="4" t="s">
        <v>116</v>
      </c>
      <c r="B10" s="6" t="n">
        <v>4132</v>
      </c>
      <c r="D10" s="6" t="n">
        <v>4132</v>
      </c>
    </row>
    <row r="11" spans="1:7">
      <c r="A11" s="4" t="s">
        <v>117</v>
      </c>
      <c r="C11" s="6" t="n">
        <v>76</v>
      </c>
    </row>
    <row r="12" spans="1:7">
      <c r="A12" s="4" t="s">
        <v>118</v>
      </c>
      <c r="B12" s="6" t="n">
        <v>404</v>
      </c>
      <c r="D12" s="6" t="n">
        <v>404</v>
      </c>
    </row>
    <row r="13" spans="1:7">
      <c r="A13" s="4" t="s">
        <v>119</v>
      </c>
      <c r="C13" s="6" t="n">
        <v>-878</v>
      </c>
    </row>
    <row r="14" spans="1:7">
      <c r="A14" s="4" t="s">
        <v>120</v>
      </c>
      <c r="B14" s="6" t="n">
        <v>-44845</v>
      </c>
      <c r="C14" s="7" t="n">
        <v>-1</v>
      </c>
      <c r="D14" s="6" t="n">
        <v>-44844</v>
      </c>
    </row>
    <row r="15" spans="1:7">
      <c r="A15" s="4" t="s">
        <v>121</v>
      </c>
      <c r="B15" s="6" t="n">
        <v>791</v>
      </c>
      <c r="D15" s="6" t="n">
        <v>791</v>
      </c>
    </row>
    <row r="16" spans="1:7">
      <c r="A16" s="4" t="s">
        <v>122</v>
      </c>
      <c r="C16" s="6" t="n">
        <v>82135</v>
      </c>
    </row>
    <row r="17" spans="1:7">
      <c r="A17" s="4" t="s">
        <v>123</v>
      </c>
      <c r="B17" s="7" t="n">
        <v>1194093</v>
      </c>
      <c r="C17" s="7" t="n">
        <v>82</v>
      </c>
      <c r="D17" s="6" t="n">
        <v>116068</v>
      </c>
      <c r="E17" s="6" t="n">
        <v>1102459</v>
      </c>
      <c r="F17" s="6" t="n">
        <v>-34605</v>
      </c>
      <c r="G17" s="6" t="n">
        <v>10089</v>
      </c>
    </row>
    <row r="18" spans="1:7">
      <c r="A18" s="4" t="s">
        <v>124</v>
      </c>
      <c r="B18" s="6" t="n">
        <v>80764</v>
      </c>
      <c r="C18" s="6" t="n">
        <v>80764</v>
      </c>
    </row>
    <row r="19" spans="1:7">
      <c r="A19" s="4" t="s">
        <v>125</v>
      </c>
      <c r="B19" s="7" t="n">
        <v>1257034</v>
      </c>
      <c r="C19" s="7" t="n">
        <v>81</v>
      </c>
      <c r="D19" s="6" t="n">
        <v>19708</v>
      </c>
      <c r="E19" s="6" t="n">
        <v>1275207</v>
      </c>
      <c r="F19" s="6" t="n">
        <v>-50034</v>
      </c>
      <c r="G19" s="6" t="n">
        <v>12072</v>
      </c>
    </row>
    <row r="20" spans="1:7">
      <c r="A20" s="3" t="s">
        <v>110</v>
      </c>
    </row>
    <row r="21" spans="1:7">
      <c r="A21" s="4" t="s">
        <v>111</v>
      </c>
      <c r="B21" s="6" t="n">
        <v>46716</v>
      </c>
      <c r="E21" s="6" t="n">
        <v>46227</v>
      </c>
      <c r="G21" s="6" t="n">
        <v>489</v>
      </c>
    </row>
    <row r="22" spans="1:7">
      <c r="A22" s="4" t="s">
        <v>112</v>
      </c>
      <c r="B22" s="6" t="n">
        <v>12431</v>
      </c>
      <c r="F22" s="6" t="n">
        <v>12245</v>
      </c>
      <c r="G22" s="6" t="n">
        <v>186</v>
      </c>
    </row>
    <row r="23" spans="1:7">
      <c r="A23" s="4" t="s">
        <v>114</v>
      </c>
      <c r="B23" s="6" t="n">
        <v>-637</v>
      </c>
      <c r="G23" s="6" t="n">
        <v>-637</v>
      </c>
    </row>
    <row r="24" spans="1:7">
      <c r="A24" s="4" t="s">
        <v>115</v>
      </c>
      <c r="B24" s="6" t="n">
        <v>-3730</v>
      </c>
      <c r="D24" s="6" t="n">
        <v>-1821</v>
      </c>
      <c r="G24" s="6" t="n">
        <v>-1909</v>
      </c>
    </row>
    <row r="25" spans="1:7">
      <c r="A25" s="4" t="s">
        <v>116</v>
      </c>
      <c r="B25" s="6" t="n">
        <v>4906</v>
      </c>
      <c r="D25" s="6" t="n">
        <v>4906</v>
      </c>
    </row>
    <row r="26" spans="1:7">
      <c r="A26" s="4" t="s">
        <v>117</v>
      </c>
      <c r="C26" s="6" t="n">
        <v>55</v>
      </c>
    </row>
    <row r="27" spans="1:7">
      <c r="A27" s="4" t="s">
        <v>118</v>
      </c>
      <c r="B27" s="6" t="n">
        <v>286</v>
      </c>
      <c r="D27" s="6" t="n">
        <v>286</v>
      </c>
    </row>
    <row r="28" spans="1:7">
      <c r="A28" s="4" t="s">
        <v>119</v>
      </c>
      <c r="C28" s="6" t="n">
        <v>-18</v>
      </c>
    </row>
    <row r="29" spans="1:7">
      <c r="A29" s="4" t="s">
        <v>120</v>
      </c>
      <c r="B29" s="6" t="n">
        <v>-843</v>
      </c>
      <c r="D29" s="6" t="n">
        <v>-843</v>
      </c>
    </row>
    <row r="30" spans="1:7">
      <c r="A30" s="4" t="s">
        <v>121</v>
      </c>
      <c r="B30" s="6" t="n">
        <v>445</v>
      </c>
      <c r="D30" s="6" t="n">
        <v>445</v>
      </c>
    </row>
    <row r="31" spans="1:7">
      <c r="A31" s="4" t="s">
        <v>35</v>
      </c>
      <c r="B31" s="7" t="n">
        <v>-107</v>
      </c>
      <c r="G31" s="6" t="n">
        <v>-107</v>
      </c>
    </row>
    <row r="32" spans="1:7">
      <c r="A32" s="4" t="s">
        <v>126</v>
      </c>
      <c r="B32" s="6" t="n">
        <v>80801</v>
      </c>
      <c r="C32" s="6" t="n">
        <v>80801</v>
      </c>
    </row>
    <row r="33" spans="1:7">
      <c r="A33" s="4" t="s">
        <v>127</v>
      </c>
      <c r="B33" s="7" t="n">
        <v>1316501</v>
      </c>
      <c r="C33" s="7" t="n">
        <v>81</v>
      </c>
      <c r="D33" s="7" t="n">
        <v>22681</v>
      </c>
      <c r="E33" s="7" t="n">
        <v>1321434</v>
      </c>
      <c r="F33" s="7" t="n">
        <v>-37789</v>
      </c>
      <c r="G33" s="7" t="n">
        <v>100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49</v>
      </c>
      <c r="B4" s="7" t="n">
        <v>641</v>
      </c>
      <c r="C4" s="7" t="n">
        <v>417</v>
      </c>
    </row>
    <row r="5" spans="1:3">
      <c r="A5" s="4" t="s">
        <v>130</v>
      </c>
      <c r="B5" s="6" t="n">
        <v>365</v>
      </c>
      <c r="C5" s="6" t="n">
        <v>359</v>
      </c>
    </row>
    <row r="6" spans="1:3">
      <c r="A6" s="4" t="s">
        <v>131</v>
      </c>
      <c r="B6" s="7" t="n">
        <v>167</v>
      </c>
      <c r="C6" s="7" t="n">
        <v>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2</v>
      </c>
      <c r="C1" s="2" t="s">
        <v>1</v>
      </c>
    </row>
    <row r="2" spans="1:4">
      <c r="C2" s="2" t="s">
        <v>2</v>
      </c>
      <c r="D2" s="2" t="s">
        <v>70</v>
      </c>
    </row>
    <row r="3" spans="1:4">
      <c r="A3" s="3" t="s">
        <v>133</v>
      </c>
    </row>
    <row r="4" spans="1:4">
      <c r="A4" s="4" t="s">
        <v>82</v>
      </c>
      <c r="B4" s="4" t="s">
        <v>83</v>
      </c>
      <c r="C4" s="7" t="n">
        <v>47722</v>
      </c>
      <c r="D4" s="7" t="n">
        <v>39553</v>
      </c>
    </row>
    <row r="5" spans="1:4">
      <c r="A5" s="3" t="s">
        <v>134</v>
      </c>
    </row>
    <row r="6" spans="1:4">
      <c r="A6" s="4" t="s">
        <v>135</v>
      </c>
      <c r="C6" s="6" t="n">
        <v>21289</v>
      </c>
      <c r="D6" s="6" t="n">
        <v>19797</v>
      </c>
    </row>
    <row r="7" spans="1:4">
      <c r="A7" s="4" t="s">
        <v>136</v>
      </c>
      <c r="C7" s="6" t="n">
        <v>433</v>
      </c>
      <c r="D7" s="6" t="n">
        <v>434</v>
      </c>
    </row>
    <row r="8" spans="1:4">
      <c r="A8" s="4" t="s">
        <v>137</v>
      </c>
      <c r="C8" s="6" t="n">
        <v>851</v>
      </c>
      <c r="D8" s="6" t="n">
        <v>1183</v>
      </c>
    </row>
    <row r="9" spans="1:4">
      <c r="A9" s="4" t="s">
        <v>76</v>
      </c>
      <c r="C9" s="6" t="n">
        <v>563</v>
      </c>
      <c r="D9" s="6" t="n">
        <v>335</v>
      </c>
    </row>
    <row r="10" spans="1:4">
      <c r="A10" s="4" t="s">
        <v>116</v>
      </c>
      <c r="C10" s="6" t="n">
        <v>4906</v>
      </c>
      <c r="D10" s="6" t="n">
        <v>4132</v>
      </c>
    </row>
    <row r="11" spans="1:4">
      <c r="A11" s="4" t="s">
        <v>138</v>
      </c>
      <c r="C11" s="6" t="n">
        <v>-445</v>
      </c>
      <c r="D11" s="6" t="n">
        <v>-791</v>
      </c>
    </row>
    <row r="12" spans="1:4">
      <c r="A12" s="4" t="s">
        <v>35</v>
      </c>
      <c r="C12" s="6" t="n">
        <v>4489</v>
      </c>
      <c r="D12" s="6" t="n">
        <v>-989</v>
      </c>
    </row>
    <row r="13" spans="1:4">
      <c r="A13" s="3" t="s">
        <v>139</v>
      </c>
    </row>
    <row r="14" spans="1:4">
      <c r="A14" s="4" t="s">
        <v>140</v>
      </c>
      <c r="C14" s="6" t="n">
        <v>-3339</v>
      </c>
      <c r="D14" s="6" t="n">
        <v>-14570</v>
      </c>
    </row>
    <row r="15" spans="1:4">
      <c r="A15" s="4" t="s">
        <v>141</v>
      </c>
      <c r="C15" s="6" t="n">
        <v>-7569</v>
      </c>
      <c r="D15" s="6" t="n">
        <v>2862</v>
      </c>
    </row>
    <row r="16" spans="1:4">
      <c r="A16" s="4" t="s">
        <v>142</v>
      </c>
      <c r="C16" s="6" t="n">
        <v>-4801</v>
      </c>
      <c r="D16" s="6" t="n">
        <v>-6954</v>
      </c>
    </row>
    <row r="17" spans="1:4">
      <c r="A17" s="4" t="s">
        <v>40</v>
      </c>
      <c r="C17" s="6" t="n">
        <v>12955</v>
      </c>
      <c r="D17" s="6" t="n">
        <v>14052</v>
      </c>
    </row>
    <row r="18" spans="1:4">
      <c r="A18" s="4" t="s">
        <v>143</v>
      </c>
      <c r="C18" s="6" t="n">
        <v>16855</v>
      </c>
      <c r="D18" s="6" t="n">
        <v>21581</v>
      </c>
    </row>
    <row r="19" spans="1:4">
      <c r="A19" s="4" t="s">
        <v>144</v>
      </c>
      <c r="C19" s="6" t="n">
        <v>93909</v>
      </c>
      <c r="D19" s="6" t="n">
        <v>80625</v>
      </c>
    </row>
    <row r="20" spans="1:4">
      <c r="A20" s="3" t="s">
        <v>145</v>
      </c>
    </row>
    <row r="21" spans="1:4">
      <c r="A21" s="4" t="s">
        <v>146</v>
      </c>
      <c r="C21" s="6" t="n">
        <v>-160385</v>
      </c>
      <c r="D21" s="6" t="n">
        <v>-33652</v>
      </c>
    </row>
    <row r="22" spans="1:4">
      <c r="A22" s="4" t="s">
        <v>147</v>
      </c>
      <c r="C22" s="6" t="n">
        <v>-25806</v>
      </c>
      <c r="D22" s="6" t="n">
        <v>-16526</v>
      </c>
    </row>
    <row r="23" spans="1:4">
      <c r="A23" s="4" t="s">
        <v>148</v>
      </c>
      <c r="C23" s="6" t="n">
        <v>12</v>
      </c>
      <c r="D23" s="6" t="n">
        <v>92</v>
      </c>
    </row>
    <row r="24" spans="1:4">
      <c r="A24" s="4" t="s">
        <v>35</v>
      </c>
      <c r="C24" s="6" t="n">
        <v>-7346</v>
      </c>
      <c r="D24" s="6" t="n">
        <v>-576</v>
      </c>
    </row>
    <row r="25" spans="1:4">
      <c r="A25" s="4" t="s">
        <v>149</v>
      </c>
      <c r="C25" s="6" t="n">
        <v>-193525</v>
      </c>
      <c r="D25" s="6" t="n">
        <v>-50662</v>
      </c>
    </row>
    <row r="26" spans="1:4">
      <c r="A26" s="3" t="s">
        <v>150</v>
      </c>
    </row>
    <row r="27" spans="1:4">
      <c r="A27" s="4" t="s">
        <v>151</v>
      </c>
      <c r="C27" s="6" t="n">
        <v>-9678</v>
      </c>
      <c r="D27" s="6" t="n">
        <v>-5165</v>
      </c>
    </row>
    <row r="28" spans="1:4">
      <c r="A28" s="4" t="s">
        <v>152</v>
      </c>
      <c r="C28" s="6" t="n">
        <v>90000</v>
      </c>
      <c r="D28" s="6" t="n">
        <v>0</v>
      </c>
    </row>
    <row r="29" spans="1:4">
      <c r="A29" s="4" t="s">
        <v>153</v>
      </c>
      <c r="C29" s="6" t="n">
        <v>-1238</v>
      </c>
      <c r="D29" s="6" t="n">
        <v>-1325</v>
      </c>
    </row>
    <row r="30" spans="1:4">
      <c r="A30" s="4" t="s">
        <v>115</v>
      </c>
      <c r="C30" s="6" t="n">
        <v>-3730</v>
      </c>
      <c r="D30" s="6" t="n">
        <v>-1483</v>
      </c>
    </row>
    <row r="31" spans="1:4">
      <c r="A31" s="4" t="s">
        <v>154</v>
      </c>
      <c r="C31" s="6" t="n">
        <v>286</v>
      </c>
      <c r="D31" s="6" t="n">
        <v>404</v>
      </c>
    </row>
    <row r="32" spans="1:4">
      <c r="A32" s="4" t="s">
        <v>138</v>
      </c>
      <c r="C32" s="6" t="n">
        <v>445</v>
      </c>
      <c r="D32" s="6" t="n">
        <v>791</v>
      </c>
    </row>
    <row r="33" spans="1:4">
      <c r="A33" s="4" t="s">
        <v>120</v>
      </c>
      <c r="C33" s="6" t="n">
        <v>-843</v>
      </c>
      <c r="D33" s="6" t="n">
        <v>-44845</v>
      </c>
    </row>
    <row r="34" spans="1:4">
      <c r="A34" s="4" t="s">
        <v>35</v>
      </c>
      <c r="C34" s="6" t="n">
        <v>-333</v>
      </c>
      <c r="D34" s="6" t="n">
        <v>-80</v>
      </c>
    </row>
    <row r="35" spans="1:4">
      <c r="A35" s="4" t="s">
        <v>155</v>
      </c>
      <c r="C35" s="6" t="n">
        <v>74909</v>
      </c>
      <c r="D35" s="6" t="n">
        <v>-51703</v>
      </c>
    </row>
    <row r="36" spans="1:4">
      <c r="A36" s="4" t="s">
        <v>156</v>
      </c>
      <c r="C36" s="6" t="n">
        <v>299</v>
      </c>
      <c r="D36" s="6" t="n">
        <v>-365</v>
      </c>
    </row>
    <row r="37" spans="1:4">
      <c r="A37" s="4" t="s">
        <v>157</v>
      </c>
      <c r="C37" s="6" t="n">
        <v>-24408</v>
      </c>
      <c r="D37" s="6" t="n">
        <v>-22105</v>
      </c>
    </row>
    <row r="38" spans="1:4">
      <c r="A38" s="4" t="s">
        <v>158</v>
      </c>
      <c r="C38" s="6" t="n">
        <v>98888</v>
      </c>
      <c r="D38" s="6" t="n">
        <v>81383</v>
      </c>
    </row>
    <row r="39" spans="1:4">
      <c r="A39" s="4" t="s">
        <v>159</v>
      </c>
      <c r="C39" s="6" t="n">
        <v>74480</v>
      </c>
      <c r="D39" s="6" t="n">
        <v>59278</v>
      </c>
    </row>
    <row r="40" spans="1:4">
      <c r="A40" s="3" t="s">
        <v>160</v>
      </c>
    </row>
    <row r="41" spans="1:4">
      <c r="A41" s="4" t="s">
        <v>161</v>
      </c>
      <c r="C41" s="6" t="n">
        <v>5173</v>
      </c>
      <c r="D41" s="6" t="n">
        <v>4482</v>
      </c>
    </row>
    <row r="42" spans="1:4">
      <c r="A42" s="4" t="s">
        <v>162</v>
      </c>
      <c r="C42" s="7" t="n">
        <v>14213</v>
      </c>
      <c r="D42" s="7" t="n">
        <v>3077</v>
      </c>
    </row>
    <row r="43" spans="1:4">
      <c r="A43" t="n"/>
    </row>
    <row r="44" spans="1:4">
      <c r="A44" s="4" t="s">
        <v>83</v>
      </c>
      <c r="B44" s="4" t="s">
        <v>90</v>
      </c>
    </row>
  </sheetData>
  <mergeCells count="4">
    <mergeCell ref="A1:B2"/>
    <mergeCell ref="C1:D1"/>
    <mergeCell ref="A43:C43"/>
    <mergeCell ref="B44:C4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vt:lpstr>
      <vt:lpstr>Condensed, Consolidated Balanc3</vt:lpstr>
      <vt:lpstr>Condensed, Consolidated Income </vt:lpstr>
      <vt:lpstr>Condensed, Consolidated Stateme</vt:lpstr>
      <vt:lpstr>Condensed, Consolidated Statem6</vt:lpstr>
      <vt:lpstr>Condensed, Consolidated Statem7</vt:lpstr>
      <vt:lpstr>Condensed, Consolidated Statem8</vt:lpstr>
      <vt:lpstr>Condensed, Consolidated Statem9</vt:lpstr>
      <vt:lpstr>Nature of Operations</vt:lpstr>
      <vt:lpstr>Basis of Presentation</vt:lpstr>
      <vt:lpstr>Goodwill and Other Long-Lived A</vt:lpstr>
      <vt:lpstr>Acquisitions</vt:lpstr>
      <vt:lpstr>Other Accrued Liabilities</vt:lpstr>
      <vt:lpstr>Long-Term Obligations</vt:lpstr>
      <vt:lpstr>Calculation of Earnings per Sha</vt:lpstr>
      <vt:lpstr>Lines of Business</vt:lpstr>
      <vt:lpstr>Commitments and Contingencies</vt:lpstr>
      <vt:lpstr>Noncontrolling Interests</vt:lpstr>
      <vt:lpstr>Recent Accounting Pronouncement</vt:lpstr>
      <vt:lpstr>Subsequent Events</vt:lpstr>
      <vt:lpstr>Basis of Presentation (Policies</vt:lpstr>
      <vt:lpstr>Goodwill and Other Long-Lived23</vt:lpstr>
      <vt:lpstr>Acquisitions (Tables)</vt:lpstr>
      <vt:lpstr>Other Accrued Liabilities (Tabl</vt:lpstr>
      <vt:lpstr>Long-Term Obligations (Tables)</vt:lpstr>
      <vt:lpstr>Calculation of Earnings per S27</vt:lpstr>
      <vt:lpstr>Lines of Business (Tables)</vt:lpstr>
      <vt:lpstr>Noncontrolling Interests (Table</vt:lpstr>
      <vt:lpstr>Nature of Operations (Details)</vt:lpstr>
      <vt:lpstr>Goodwill and Other Long-Lived31</vt:lpstr>
      <vt:lpstr>Goodwill and Other Long-Lived32</vt:lpstr>
      <vt:lpstr>Goodwill and Other Long-Lived33</vt:lpstr>
      <vt:lpstr>Acquisitions - Acquisition and </vt:lpstr>
      <vt:lpstr>Acquisitions - Narrative (Detai</vt:lpstr>
      <vt:lpstr>Other Accrued Liabilities (Deta</vt:lpstr>
      <vt:lpstr>Long-Term Obligations - Summary</vt:lpstr>
      <vt:lpstr>Long-Term Obligations - Narrati</vt:lpstr>
      <vt:lpstr>Long-Term Obligations - Schedul</vt:lpstr>
      <vt:lpstr>Calculation of Earnings per S40</vt:lpstr>
      <vt:lpstr>Lines of Business (Details)</vt:lpstr>
      <vt:lpstr>Commitments and Contingencies (</vt:lpstr>
      <vt:lpstr>Noncontrolling Interests - Narr</vt:lpstr>
      <vt:lpstr>Noncontrolling Interests - Sum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4:54Z</dcterms:created>
  <dcterms:modified xmlns:dcterms="http://purl.org/dc/terms/" xmlns:xsi="http://www.w3.org/2001/XMLSchema-instance" xsi:type="dcterms:W3CDTF">2016-05-06T14:04:54Z</dcterms:modified>
  <dc:title xmlns:dc="http://purl.org/dc/elements/1.1/">Untitled</dc:title>
  <dc:description xmlns:dc="http://purl.org/dc/elements/1.1/"/>
  <dc:subject xmlns:dc="http://purl.org/dc/elements/1.1/"/>
  <cp:keywords/>
  <cp:category/>
</cp:coreProperties>
</file>